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Investments" sheetId="9" state="visible" r:id="rId9"/>
    <sheet xmlns:r="http://schemas.openxmlformats.org/officeDocument/2006/relationships" name="Revenue Recognition and Valuati" sheetId="10" state="visible" r:id="rId10"/>
    <sheet xmlns:r="http://schemas.openxmlformats.org/officeDocument/2006/relationships" name="Fair Value Measurements" sheetId="11" state="visible" r:id="rId11"/>
    <sheet xmlns:r="http://schemas.openxmlformats.org/officeDocument/2006/relationships" name="Long Term Debt"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Asset Disposal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Investment in Variable Interest" sheetId="18" state="visible" r:id="rId18"/>
    <sheet xmlns:r="http://schemas.openxmlformats.org/officeDocument/2006/relationships" name="Other Comprehensive Income" sheetId="19" state="visible" r:id="rId19"/>
    <sheet xmlns:r="http://schemas.openxmlformats.org/officeDocument/2006/relationships" name="Condensed Consolidating Financi" sheetId="20" state="visible" r:id="rId20"/>
    <sheet xmlns:r="http://schemas.openxmlformats.org/officeDocument/2006/relationships" name="Basis of Presentation (Policies" sheetId="21" state="visible" r:id="rId21"/>
    <sheet xmlns:r="http://schemas.openxmlformats.org/officeDocument/2006/relationships" name="Investments (Tables)" sheetId="22" state="visible" r:id="rId22"/>
    <sheet xmlns:r="http://schemas.openxmlformats.org/officeDocument/2006/relationships" name="Revenue Recognition and Valua23" sheetId="23" state="visible" r:id="rId23"/>
    <sheet xmlns:r="http://schemas.openxmlformats.org/officeDocument/2006/relationships" name="Fair Value Measurements (Tables" sheetId="24" state="visible" r:id="rId24"/>
    <sheet xmlns:r="http://schemas.openxmlformats.org/officeDocument/2006/relationships" name="Long Term Debt (Tables)" sheetId="25" state="visible" r:id="rId25"/>
    <sheet xmlns:r="http://schemas.openxmlformats.org/officeDocument/2006/relationships" name="Earnings Per Share (Tables)" sheetId="26" state="visible" r:id="rId26"/>
    <sheet xmlns:r="http://schemas.openxmlformats.org/officeDocument/2006/relationships" name="Stock-Based Compensation (Table" sheetId="27" state="visible" r:id="rId27"/>
    <sheet xmlns:r="http://schemas.openxmlformats.org/officeDocument/2006/relationships" name="Segment Information (Tables)" sheetId="28" state="visible" r:id="rId28"/>
    <sheet xmlns:r="http://schemas.openxmlformats.org/officeDocument/2006/relationships" name="Condensed Consolidating Finan29" sheetId="29" state="visible" r:id="rId29"/>
    <sheet xmlns:r="http://schemas.openxmlformats.org/officeDocument/2006/relationships" name="Basis of Presentation - Additio" sheetId="30" state="visible" r:id="rId30"/>
    <sheet xmlns:r="http://schemas.openxmlformats.org/officeDocument/2006/relationships" name="Investments - Components of Inv" sheetId="31" state="visible" r:id="rId31"/>
    <sheet xmlns:r="http://schemas.openxmlformats.org/officeDocument/2006/relationships" name="Investments - Additional Inform" sheetId="32" state="visible" r:id="rId32"/>
    <sheet xmlns:r="http://schemas.openxmlformats.org/officeDocument/2006/relationships" name="Investments - Cost and Fair Val" sheetId="33" state="visible" r:id="rId33"/>
    <sheet xmlns:r="http://schemas.openxmlformats.org/officeDocument/2006/relationships" name="Investments - Average Coupon Ra" sheetId="34" state="visible" r:id="rId34"/>
    <sheet xmlns:r="http://schemas.openxmlformats.org/officeDocument/2006/relationships" name="Investments - Investments in Co" sheetId="35" state="visible" r:id="rId35"/>
    <sheet xmlns:r="http://schemas.openxmlformats.org/officeDocument/2006/relationships" name="Investments - Investments in 36" sheetId="36" state="visible" r:id="rId36"/>
    <sheet xmlns:r="http://schemas.openxmlformats.org/officeDocument/2006/relationships" name="Revenue Recognition and Valua37" sheetId="37" state="visible" r:id="rId37"/>
    <sheet xmlns:r="http://schemas.openxmlformats.org/officeDocument/2006/relationships" name="Revenue Recognition and Valua38" sheetId="38" state="visible" r:id="rId38"/>
    <sheet xmlns:r="http://schemas.openxmlformats.org/officeDocument/2006/relationships" name="Fair Value Measurements - Summa" sheetId="39" state="visible" r:id="rId39"/>
    <sheet xmlns:r="http://schemas.openxmlformats.org/officeDocument/2006/relationships" name="Fair Value Measurements - Addit" sheetId="40" state="visible" r:id="rId40"/>
    <sheet xmlns:r="http://schemas.openxmlformats.org/officeDocument/2006/relationships" name="Long Term Debt - Components of " sheetId="41" state="visible" r:id="rId41"/>
    <sheet xmlns:r="http://schemas.openxmlformats.org/officeDocument/2006/relationships" name="Long Term Debt - Components o42" sheetId="42" state="visible" r:id="rId42"/>
    <sheet xmlns:r="http://schemas.openxmlformats.org/officeDocument/2006/relationships" name="Long Term Debt - Additional Inf" sheetId="43" state="visible" r:id="rId43"/>
    <sheet xmlns:r="http://schemas.openxmlformats.org/officeDocument/2006/relationships" name="Earnings Per Share - Components" sheetId="44" state="visible" r:id="rId44"/>
    <sheet xmlns:r="http://schemas.openxmlformats.org/officeDocument/2006/relationships" name="Earnings Per Share - Componen45" sheetId="45" state="visible" r:id="rId45"/>
    <sheet xmlns:r="http://schemas.openxmlformats.org/officeDocument/2006/relationships" name="Stock-Based Compensation - Summ" sheetId="46" state="visible" r:id="rId46"/>
    <sheet xmlns:r="http://schemas.openxmlformats.org/officeDocument/2006/relationships" name="Stock-Based Compensation - Addi" sheetId="47" state="visible" r:id="rId47"/>
    <sheet xmlns:r="http://schemas.openxmlformats.org/officeDocument/2006/relationships" name="Asset Disposals - Additional In" sheetId="48" state="visible" r:id="rId48"/>
    <sheet xmlns:r="http://schemas.openxmlformats.org/officeDocument/2006/relationships" name="Commitments and Contingencies -" sheetId="49" state="visible" r:id="rId49"/>
    <sheet xmlns:r="http://schemas.openxmlformats.org/officeDocument/2006/relationships" name="Segment Information - Additiona" sheetId="50" state="visible" r:id="rId50"/>
    <sheet xmlns:r="http://schemas.openxmlformats.org/officeDocument/2006/relationships" name="Segment Information - Schedule " sheetId="51" state="visible" r:id="rId51"/>
    <sheet xmlns:r="http://schemas.openxmlformats.org/officeDocument/2006/relationships" name="Segment Information - Schedul52" sheetId="52" state="visible" r:id="rId52"/>
    <sheet xmlns:r="http://schemas.openxmlformats.org/officeDocument/2006/relationships" name="Segment Information - Schedul53" sheetId="53" state="visible" r:id="rId53"/>
    <sheet xmlns:r="http://schemas.openxmlformats.org/officeDocument/2006/relationships" name="Segment Information - Depreciat" sheetId="54" state="visible" r:id="rId54"/>
    <sheet xmlns:r="http://schemas.openxmlformats.org/officeDocument/2006/relationships" name="Investment in Variable Intere55" sheetId="55" state="visible" r:id="rId55"/>
    <sheet xmlns:r="http://schemas.openxmlformats.org/officeDocument/2006/relationships" name="Condensed Consolidating Finan56" sheetId="56" state="visible" r:id="rId56"/>
    <sheet xmlns:r="http://schemas.openxmlformats.org/officeDocument/2006/relationships" name="Condensed Consolidating Finan57" sheetId="57" state="visible" r:id="rId57"/>
    <sheet xmlns:r="http://schemas.openxmlformats.org/officeDocument/2006/relationships" name="Condensed Consolidating Finan58" sheetId="58" state="visible" r:id="rId58"/>
    <sheet xmlns:r="http://schemas.openxmlformats.org/officeDocument/2006/relationships" name="Condensed Consolidating Finan59" sheetId="59" state="visible" r:id="rId59"/>
    <sheet xmlns:r="http://schemas.openxmlformats.org/officeDocument/2006/relationships" name="Condensed Consolidating Finan60" sheetId="60" state="visible" r:id="rId60"/>
  </sheets>
  <definedNames/>
  <calcPr calcId="124519" fullCalcOnLoad="1"/>
</workbook>
</file>

<file path=xl/sharedStrings.xml><?xml version="1.0" encoding="utf-8"?>
<sst xmlns="http://schemas.openxmlformats.org/spreadsheetml/2006/main" uniqueCount="507">
  <si>
    <t>Document and Entity Information - shares</t>
  </si>
  <si>
    <t>3 Months Ended</t>
  </si>
  <si>
    <t>Mar. 31, 2017</t>
  </si>
  <si>
    <t>Apr. 28,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PHII</t>
  </si>
  <si>
    <t>Entity Registrant Name</t>
  </si>
  <si>
    <t>PHI INC</t>
  </si>
  <si>
    <t>Entity Central Index Key</t>
  </si>
  <si>
    <t>Current Fiscal Year End Date</t>
  </si>
  <si>
    <t>--12-31</t>
  </si>
  <si>
    <t>Entity Filer Category</t>
  </si>
  <si>
    <t>Accelerated Filer</t>
  </si>
  <si>
    <t>Voting Common Stock [Member]</t>
  </si>
  <si>
    <t>Entity Common Stock, Shares Outstanding</t>
  </si>
  <si>
    <t>Non-Voting Common Stock [Member]</t>
  </si>
  <si>
    <t>Condensed Consolidated Balance Sheets (Unaudited) - USD ($) $ in Thousands</t>
  </si>
  <si>
    <t>Dec. 31, 2016</t>
  </si>
  <si>
    <t>Current Assets:</t>
  </si>
  <si>
    <t>Cash</t>
  </si>
  <si>
    <t>Short-term investments</t>
  </si>
  <si>
    <t>Accounts receivable - net</t>
  </si>
  <si>
    <t>Trade</t>
  </si>
  <si>
    <t>Other</t>
  </si>
  <si>
    <t>Inventories of spare parts - net</t>
  </si>
  <si>
    <t>Prepaid expenses</t>
  </si>
  <si>
    <t>Deferred income taxes</t>
  </si>
  <si>
    <t>Income taxes receivable</t>
  </si>
  <si>
    <t>Total current assets</t>
  </si>
  <si>
    <t>Property and equipment - net</t>
  </si>
  <si>
    <t>Restricted cash and investments</t>
  </si>
  <si>
    <t>Other assets</t>
  </si>
  <si>
    <t>Total assets</t>
  </si>
  <si>
    <t>Current Liabilities:</t>
  </si>
  <si>
    <t>Accounts payable</t>
  </si>
  <si>
    <t>Accrued and other current liabilities</t>
  </si>
  <si>
    <t>Total current liabilities</t>
  </si>
  <si>
    <t>Long-term debt:</t>
  </si>
  <si>
    <t>Revolving credit facility</t>
  </si>
  <si>
    <t>Senior Notes issued March 17, 2014, net of debt issuance costs of $2,441 and $2,753, respectively</t>
  </si>
  <si>
    <t>Other long-term liabilities</t>
  </si>
  <si>
    <t>Commitments and contingencies (Note 9)</t>
  </si>
  <si>
    <t xml:space="preserve"> </t>
  </si>
  <si>
    <t>Shareholders' Equity:</t>
  </si>
  <si>
    <t>Additional paid-in capital</t>
  </si>
  <si>
    <t>Accumulated other comprehensive income (loss)</t>
  </si>
  <si>
    <t>Retained earnings</t>
  </si>
  <si>
    <t>Total shareholders' equity</t>
  </si>
  <si>
    <t>Total liabilities and shareholders' equity</t>
  </si>
  <si>
    <t>Common stock</t>
  </si>
  <si>
    <t>Condensed Consolidated Balance Sheets (Unaudited) (Parenthetical) - USD ($) $ in Thousands</t>
  </si>
  <si>
    <t>Debt issuance costs</t>
  </si>
  <si>
    <t>Common stock, par value</t>
  </si>
  <si>
    <t>Common stock, shares authorized</t>
  </si>
  <si>
    <t>Common stock, shares issued</t>
  </si>
  <si>
    <t>Common stock, shares outstanding</t>
  </si>
  <si>
    <t>Condensed Consolidated Statements of Operations (Unaudited) - USD ($) shares in Thousands, $ in Thousands</t>
  </si>
  <si>
    <t>Mar. 31, 2016</t>
  </si>
  <si>
    <t>Income Statement [Abstract]</t>
  </si>
  <si>
    <t>Operating revenues, net</t>
  </si>
  <si>
    <t>Expenses:</t>
  </si>
  <si>
    <t>Direct expenses</t>
  </si>
  <si>
    <t>Selling, general and administrative expenses</t>
  </si>
  <si>
    <t>Total operating expenses</t>
  </si>
  <si>
    <t>Loss on disposal of assets</t>
  </si>
  <si>
    <t>Equity in loss (income) of unconsolidated affiliate</t>
  </si>
  <si>
    <t>Operating loss</t>
  </si>
  <si>
    <t>Interest expense</t>
  </si>
  <si>
    <t>Other income - net</t>
  </si>
  <si>
    <t>Total expenses</t>
  </si>
  <si>
    <t>Loss before income taxes</t>
  </si>
  <si>
    <t>Income tax (benefit) expense</t>
  </si>
  <si>
    <t>Net loss</t>
  </si>
  <si>
    <t>Weighted average shares outstanding:</t>
  </si>
  <si>
    <t>Basic</t>
  </si>
  <si>
    <t>Diluted</t>
  </si>
  <si>
    <t>Net loss per share:</t>
  </si>
  <si>
    <t>Condensed Consolidated Statements of Comprehensive Income (Loss) (Unaudited) - USD ($) $ in Thousands</t>
  </si>
  <si>
    <t>Statement of Comprehensive Income [Abstract]</t>
  </si>
  <si>
    <t>Unrealized gain on short-term investments</t>
  </si>
  <si>
    <t>Changes in pension plan assets and benefit obligations</t>
  </si>
  <si>
    <t>Tax effect of the above-listed adjustments</t>
  </si>
  <si>
    <t>Total comprehensive loss</t>
  </si>
  <si>
    <t>Condensed Consolidated Statements of Shareholders' Equity (Unaudited) - USD ($) shares in Thousands, $ in Thousands</t>
  </si>
  <si>
    <t>Total</t>
  </si>
  <si>
    <t>Additional Paid-in Capital [Member]</t>
  </si>
  <si>
    <t>AOCI Attributable to Parent [Member]</t>
  </si>
  <si>
    <t>Retained Earnings [Member]</t>
  </si>
  <si>
    <t>Balance at Dec. 31, 2015</t>
  </si>
  <si>
    <t>Balance, Shares at Dec. 31, 2015</t>
  </si>
  <si>
    <t>Amortization of unearned stock-based compensation</t>
  </si>
  <si>
    <t>Issuance of non-voting common stock (upon vesting of restricted stock units)</t>
  </si>
  <si>
    <t>Issuance of non-voting common stock (upon vesting of restricted stock units), shares</t>
  </si>
  <si>
    <t>Cancellation of restricted non-voting stock units for tax withholdings on vested shares</t>
  </si>
  <si>
    <t>Cancellation of restricted non-voting stock units for tax withholdings on vested shares, Shares</t>
  </si>
  <si>
    <t>Retirement of treasury stock</t>
  </si>
  <si>
    <t>Retirement of treasury stock, shares</t>
  </si>
  <si>
    <t>Balance at Mar. 31, 2016</t>
  </si>
  <si>
    <t>Balance, Shares at Mar. 31, 2016</t>
  </si>
  <si>
    <t>Balance at Dec. 31, 2016</t>
  </si>
  <si>
    <t>Balance, Shares at Dec. 31, 2016</t>
  </si>
  <si>
    <t>Cumulative effect adjustment of unrecognized tax benefits</t>
  </si>
  <si>
    <t>Balance at Mar. 31, 2017</t>
  </si>
  <si>
    <t>Balance, Shares at Mar. 31, 2017</t>
  </si>
  <si>
    <t>Condensed Consolidated Statements of Cash Flows (Unaudited) - USD ($) $ in Thousands</t>
  </si>
  <si>
    <t>Operating activities:</t>
  </si>
  <si>
    <t>Adjustments to reconcile net loss to net cash provided by operating activities:</t>
  </si>
  <si>
    <t>Depreciation and amortization</t>
  </si>
  <si>
    <t>Equity in loss of unconsolidated affiliate</t>
  </si>
  <si>
    <t>Inventory valuation reserves</t>
  </si>
  <si>
    <t>Changes in operating assets and liabilities</t>
  </si>
  <si>
    <t>Net cash used in operating activities</t>
  </si>
  <si>
    <t>Investing activities:</t>
  </si>
  <si>
    <t>Purchase of property and equipment</t>
  </si>
  <si>
    <t>Proceeds from asset dispositions</t>
  </si>
  <si>
    <t>Purchase of short-term investments</t>
  </si>
  <si>
    <t>Proceeds from sale of short-term investments</t>
  </si>
  <si>
    <t>Payment of deposits on aircraft</t>
  </si>
  <si>
    <t>Net cash provided by (used in) investing activities</t>
  </si>
  <si>
    <t>Financing activities:</t>
  </si>
  <si>
    <t>Proceeds from line of credit</t>
  </si>
  <si>
    <t>Payments on line of credit</t>
  </si>
  <si>
    <t>Repurchase of common stock</t>
  </si>
  <si>
    <t>Net cash provided by (used in) financing activities</t>
  </si>
  <si>
    <t>Increase in cash</t>
  </si>
  <si>
    <t>Cash, beginning of period</t>
  </si>
  <si>
    <t>Cash, end of period</t>
  </si>
  <si>
    <t>Interest</t>
  </si>
  <si>
    <t>Income taxes</t>
  </si>
  <si>
    <t>Noncash investing activities:</t>
  </si>
  <si>
    <t>Other current liabilities and accrued payables related to purchase of property and equipment</t>
  </si>
  <si>
    <t>Basis of Presentation</t>
  </si>
  <si>
    <t>Organization, Consolidation and Presentation of Financial Statements [Abstract]</t>
  </si>
  <si>
    <t>1. BASIS OF PRESENTATION
The accompanying unaudited condensed consolidated financial
statements include the accounts of PHI, Inc. and its subsidiaries
(“PHI” or the “Company” or “we”
or “our”). In the opinion of management, these
condensed consolidated financial statements reflect all
adjustments, consisting of only normal, recurring adjustments,
necessary to present fairly the financial results for the interim
periods presented. These condensed consolidated financial
statements should be read in conjunction with the consolidated
financial statements contained in the Company’s Annual Report
on Form 10-K
Our financial results, particularly as they relate to our Oil and
Gas segment, are influenced by seasonal fluctuations as discussed
in the Company’s Annual Report on Form 10-K
Recently Adopted Accounting Pronouncements - 2016-09, Compensation – Stock
Compensation (Topic 718): Improvements to Employee Share-Based
Payment Accounting. paid-in
ASU 2016-09
New Accounting Pronouncements - 2014-09, Revenue from Contracts with
Customers
In February 2016, the FASB issued ASU 2016-02, Leases
In October 2016, the FASB issued ASU 2016-16, Income Taxes (Topic 740):
Intra-Entity Transfers of Assets Other than Inventory
In January 2017, the FASB issued ASU 2017-01, Business Combinations
(Topic 805): Clarifying the Definition of a Business 2017-01
In January 2017, the FASB issued ASU 2017-04, Intangibles-Goodwill and
Other (Topic 350): Simplifying the Test for Goodwill
Impairment 2017-04 two-step one-step</t>
  </si>
  <si>
    <t>Investments</t>
  </si>
  <si>
    <t>Investments, Debt and Equity Securities [Abstract]</t>
  </si>
  <si>
    <t>2. INVESTMENTS
We classify all of our short-term investments as available-for-sale.
Investments consisted of the following as of March 31,
2017:
Unrealized
Unrealized Fair
Cost Basis Gains Losses Value
(Thousands of dollars)
Investments:
Money market mutual funds $ 10,597 $
— $
— $ 10,597
Commercial paper 27,935
— (26 ) 27,909
U.S. Government agencies 15,305
— (20 ) 15,285
Corporate bonds and notes 236,525 4 (479 ) 236,050
Subtotal 290,362 4 (525 ) 289,841
Deferred compensation plan assets included in other assets 2,500
—
— 2,500
Total $ 292,862 $ 4 $ (525 ) $ 292,341
Investments consisted of the following as of December 31,
2016:
Unrealized
Unrealized Fair
Cost Basis Gains Losses Value
(Thousands of dollars)
Investments:
Money market mutual funds $ 18,118 $
— $
— $ 18,118
Commercial paper 27,906
— (39 ) 27,867
U.S. government agencies 13,295
— (32 ) 13,263
Corporate bonds and notes 244,202 2 (622 ) 243,582
Subtotal 303,521 2 (693 ) 302,830
Deferred compensation plan assets included in other assets 2,394
—
— 2,394
Total $ 305,915 $ 2 $ (693 ) $ 305,224
At March 31, 2017 and December 31, 2016, we classified
$13.0 million of our aggregate investments as long-term
investments and recorded them in our Condensed Consolidated Balance
Sheets as Restricted investments, as they are securing outstanding
letters of credit with maturities beyond one year and a bond
relating to foreign operations.
The following table presents the cost and fair value of our debt
investments based on maturities as of:
March 31, 2017 December 31, 2016
Amortized Fair
Amortized Fair
Costs Value Costs Value
(Thousands of dollars)
Due in one year or less $ 200,195 $ 199,906 $ 184,587 $ 184,334
Due within two years 79,570 79,338 100,816 100,378
Total $ 279,765 $ 279,244 $ 285,403 $ 284,712
The following table presents the average coupon rate percentage and
the average days to maturity of our debt investments as of:
March 31, 2017 December 31, 2016
Average Average Average Average
Coupon
Days To Coupon
Days To
Rate (%) Maturity Rate (%) Maturity
Commercial paper 1.035 140 1.001 184
U.S. Government agencies 1.056 355 0.970 400
Corporate bonds and notes 1.731 287 1.745 318
The following table presents the fair value and unrealized losses
related to our investments that have been in a continuous
unrealized loss position for less than twelve months as of:
March 31, 2017 December 31, 2016
Unrealized
Unrealized
Fair Value Losses Fair Value Losses
(Thousands of dollars)
Commercial paper $ 27,909 $ (26 ) $ 27,867 $ (39 )
U.S. Government agencies 14,285 (20 ) 13,263 (32 )
Corporate bonds and notes 207,512 (460 ) 210,836 (602 )
Total $ 249,706 $ (506 ) $ 251,966 $ (673 )
The following table presents the fair value and unrealized losses
related to our investments that have been in a continuous
unrealized loss position for more than twelve months as of:
March 31, 2017 December 31, 2016
Unrealized
Unrealized
Fair Value Losses Fair Value Losses
(Thousands of dollars)
Corporate bonds and notes $ 20,116 $ (19 ) $ 24,196 $ (20 )
Total $ 20,116 $ (19 ) $ 24,196 $ (20 )
From time to time over the periods covered in our financial
statements included herein (and as illustrated in the foregoing
tables), our investments have experienced net unrealized losses. We
consider these declines in market value to be due to customary
market fluctuations, and we do not plan to sell these investments
prior to maturity. For these reasons, we do not consider any of our
investments to be other than temporarily impaired at March 31,
2017 or December 31, 2016. We have also determined that we did
not have any other than temporary impairments relating to credit
losses on debt securities for the quarter ended March 31,
2017. For additional information regarding our criteria for making
these assessments, see Note 2 to the financial statements included
in our Annual Report on Form 10-K</t>
  </si>
  <si>
    <t>Revenue Recognition and Valuation Accounts</t>
  </si>
  <si>
    <t>Text Block [Abstract]</t>
  </si>
  <si>
    <t>3. REVENUE RECOGNITION AND VALUATION ACCOUNTS
We establish the amount of our allowance for doubtful accounts
based upon factors relating to the credit risk of specific
customers, current market conditions, and other information. Our
allowance for doubtful accounts was approximately $6.1 million
at March 31, 2017, and $6.0 million at December 31,
2016.
Revenues related to flights generated by our Air Medical segment
are recorded net of contractual allowances under agreements with
third party payors and estimated uncompensated care when the
services are provided. The allowance for contractual discounts was
$107.6 million and $111.9 million as of March 31,
2017 and December 31, 2016, respectively. The allowance for
uncompensated care was $48.0 million and $46.3 million as
of March 31, 2017 and December 31, 2016,
respectively.
Included in the allowance for uncompensated care listed above is
the value of services to patients who are unable to pay when it is
determined that they qualify for charity care. The value of these
services was $2.5 million for the quarters ended
March 31, 2017 and 2016. The estimated cost of providing
charity services was $0.6 million for the quarters ended
March 31, 2017 and 2016. The estimated costs of providing
charity services are based on a calculation that applies a ratio of
costs to the charges for uncompensated charity care. The ratio of
costs to charges is based on our Air Medical segment’s total
expenses divided by gross patient service revenue.
The allowance for contractual discounts and estimated uncompensated
care (expressed as a percentage of gross segment accounts
receivable) was as follows:
As of
March 31, December 31,
Allowance for Contractual Discounts 56 % 56 %
Allowance for Uncompensated Care 25 % 23 %
Under a three-year contract that commenced on September 29,
2012, our Air Medical affiliate provided multiple services to a
customer in the Middle East, including helicopter leasing,
emergency medical helicopter flight services, aircraft maintenance,
provision of spare parts, insurance coverage for the customer-owned
aircraft, training services, and base construction. Each of the
major services mentioned above qualified as separate units of
accounting under the accounting guidance for such arrangements. The
selling price for each specific service was determined based upon
third-party evidence and estimates. As discussed in greater detail
in our Form 10-K
We have also established valuation reserves related to obsolete and
slow-moving spare parts inventory. The inventory valuation reserves
were $17.7 million and $17.3 million at March 31,
2017 and December 31, 2016, respectively.</t>
  </si>
  <si>
    <t>Fair Value Measurements</t>
  </si>
  <si>
    <t>Fair Value Disclosures [Abstract]</t>
  </si>
  <si>
    <t>4. FAIR VALUE MEASUREMENTS
Accounting standards require that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 summarizes the valuation of our investments and
financial instruments by the above pricing levels as of the
valuation dates listed:
March 31, 2017
Total (Level 1) (Level 2)
(Thousands of dollars)
Investments:
Money market mutual funds $ 10,597 $ 10,597 $
—
Commercial paper 27,909
— 27,909
U.S. Government agencies 15,285
— 15,285
Corporate bonds and notes 236,050
— 236,050
289,841 10,597 279,244
Deferred compensation plan assets 2,500 2,500
—
Total $ 292,341 $ 13,097 $ 279,244
December 31, 2016
Total (Level 1) (Level 2)
(Thousands of
dollars)
Investments:
Money market mutual funds $ 18,118 $ 18,118 $
—
Commercial paper 27,867
— 27,867
U.S. government agencies 13,263
— 13,263
Corporate bonds and notes 243,582
— 243,582
302,830 18,118 284,712
Deferred compensation plan assets 2,394 2,394
—
Total $ 305,224 $ 20,512 $ 284,712
We hold our short-term investments in an investment fund consisting
of high quality money market instruments of governmental and
private issuers, which is classified as a short-term investment.
Level 1 inputs are quoted prices (unadjusted) for identical
assets or liabilities in active markets. These items are traded
with sufficient frequency and volume to provide pricing on an
ongoing basis. The fair values of the shares of these funds are
based on observable market prices, and therefore, have been
categorized in Level 1 in the fair value hierarchy.
Level 2 inputs reflect quoted prices for identical assets or
liabilities that are not actively traded. These items may not be
traded daily; examples include commercial paper, corporate bonds
and U.S. government agencies debt. There have been no
reclassifications of assets between Level 1 and Level 2
investments during the periods covered by the financial statements
included in this report. We hold no Level 3 investments.
Investments reflected on our balance sheets as Other assets, which
we hold to fund liabilities under our Officers’ Deferred
Compensation Plan, consist mainly of multiple investment funds that
are highly liquid and diversified.
Cash, accounts receivable, accounts payable and accrued
liabilities, and our revolving credit facility debt all had fair
values approximating their carrying amounts at March 31, 2017
and December 31, 2016. Our determination of the estimated fair
value of our Senior Notes and our revolving credit facility debt is
derived using Level 2 inputs, including quoted market
indications of similar publicly-traded debt. The fair value of our
Senior Notes, based on quoted market prices, was
$473.8 million and $474.4 million at March 31, 2017
and December 31, 2016, respectively.</t>
  </si>
  <si>
    <t>Long Term Debt</t>
  </si>
  <si>
    <t>Debt Disclosure [Abstract]</t>
  </si>
  <si>
    <t>5. LONG-TERM DEBT
The components of long-term debt as of the dates indicated below
were as follows:
March 31, 2017 December 31, 2016
Unamortized
Unamortized
Debt Debt
Issuance Issuance
Principal Debt Cost Principal Debt Cost
(Thousands of dollars)
Senior Notes issued March 17, 2014, interest only payable
semi-annually at 5.25%, maturing March 15, 2019 $ 500,000 $ 2,441 $ 500,000 $ 2,753
Revolving Credit Facility due October 1, 2018 with a group of
commercial banks, interest payable at variable rates 135,500
— 134,000
—
Total long-term debt $ 635,500 $ 2,441 $ 634,000 $ 2,753
Our 5.25% Senior Notes (the “2019 Notes”) will mature
on March 15, 2019, are unconditionally guaranteed on a senior
basis by each of PHI’s wholly-owned domestic subsidiaries,
and are the general, unsecured obligations of PHI and the
guarantors. Interest is payable semi-annually on March 15 and
September 15 of each year. PHI has the option to redeem some
or all of the 2019 Notes at any time on or after March 15,
2016 at specified redemption prices. The indenture governing the
2019 Notes (the “2019 Indenture”) contains, among other
things, certain restrictive covenants, including limitations on
incurring indebtedness, creating liens, selling assets and entering
into certain transactions with affiliates. The covenants also limit
PHI’s ability to, among other things, pay cash dividends on
common stock, repurchase or redeem common or preferred equity,
prepay subordinated debt and make certain investments. Upon the
occurrence of a “Change in Control Repurchase Event”
(as defined in the 2019 Indenture), PHI will be required, unless it
has previously elected to redeem the 2019 Notes as described above,
to make an offer to purchase the 2019 Notes for a cash price equal
to 101% of their principal amount.
Revolving Credit Facility –
Cash paid to fund interest expense was $14.1 million for the
quarter ended March 31, 2017 and $13.7 million for the
quarter ended March 31, 2016.
Letter of Credit Facility -
We also have outstanding a letter of credit for $7.6 million
issued under our $150.0 million credit facility that reduces
the amount we can borrow under that facility. The letter of credit
was issued to guaranty our performance under an international
contract that was awarded in late 2016.
Other</t>
  </si>
  <si>
    <t>Earnings Per Share</t>
  </si>
  <si>
    <t>Earnings Per Share [Abstract]</t>
  </si>
  <si>
    <t>6. EARNINGS PER SHARE
The components of basic and diluted earnings per share for the
quarter ended March 31, 2017 and 2016 are as follows:
Quarter Ended
March 31,
2017 2016
(Thousands of dollars)
Weighted average outstanding shares of common stock, basic 15,689 15,600
Dilutive effect of unvested restricted stock units
—
—
Weighted average outstanding shares of common stock, diluted 15,689 15,600
(1) For the three months ended
March 31, 2017, 58,119 unvested restricted stock units were
excluded from the weighted average outstanding shares of common
stock, diluted, as they were anti-dilutive to earnings per
share.</t>
  </si>
  <si>
    <t>Stock-Based Compensation</t>
  </si>
  <si>
    <t>Disclosure of Compensation Related Costs, Share-based Payments [Abstract]</t>
  </si>
  <si>
    <t>7. STOCK-BASED COMPENSATION
We recognize the cost of employee compensation received in the form
of equity instruments based on the grant date fair value of those
awards. The table below sets forth the total amount of stock-based
compensation expense for quarters ended March 31, 2017 and
2016.
Quarter Ended
March 31,
2017 2016
(Thousands of dollars)
Stock-based compensation expense:
Time-based restricted stock units $ 553 $ 619
Performance-based restricted stock units
— 871
Total stock-based compensation expense $ 553 $ 1,490
During the quarter ended March 31, 2017, we awarded 366,399
performance-based restricted stock units and 29,351 time-based
restricted stock units, respectively, to managerial employees.
During the quarter ended March 31, 2016, we awarded 303,061
performance-based restricted stock units to managerial
employees.</t>
  </si>
  <si>
    <t>Asset Disposals</t>
  </si>
  <si>
    <t>8. ASSET DISPOSALS
There were no sales or disposals of aircraft during the first
quarter of 2017. During the first quarter of 2016, we sold one
light aircraft previously utilized in the Oil and Gas segment. Cash
proceeds totaled $0.9 million, resulting in a loss on the sale
of this asset of $0.4 million. This aircraft no longer met our
strategic needs.</t>
  </si>
  <si>
    <t>Commitments and Contingencies</t>
  </si>
  <si>
    <t>Commitments and Contingencies Disclosure [Abstract]</t>
  </si>
  <si>
    <t>9. COMMITMENTS AND CONTINGENCIES
Commitments
Total aircraft deposits of $4.9 million were included in Other
Assets as of March 31, 2017. This amount represents deposits
for aircraft purchase contracts and deposits on future lease buyout
options. In the event the buyout options are not exercised, the
deposits will be applied as lease payments.
As of March 31, 2017, we had options to purchase aircraft
under leases becoming exercisable in 2017 through 2021. The
aggregate option purchase prices are $37.1 million in 2017,
$127.0 million in 2018, $129.0 million in 2019, and
$22.7 million in 2020. Subsequent to March 31, 2017, we
purchased one heavy aircraft from a lessor for $17.0 million.
Under current conditions, we believe it is unlikely that we will
exercise the remaining 2017 purchase options, unless opportunistic
conditions arise.
Environmental Matters –
Legal Matters –
Operating Leases non-cancelable month-to-month
At March 31, 2017, we had approximately $219.6 million in
aggregate commitments under operating leases of which approximately
$34.7 million is payable through December 31, 2017. The
total lease commitments include $205.0 million for aircraft
and $14.6 million for facility lease commitments.</t>
  </si>
  <si>
    <t>Segment Information</t>
  </si>
  <si>
    <t>Segment Reporting [Abstract]</t>
  </si>
  <si>
    <t>10. SEGMENT INFORMATION
PHI is primarily a provider of helicopter transport services,
including helicopter maintenance and repair services. We report our
financial results through the three reportable segments further
described below.
A segment’s operating profit or loss is its operating
revenues less its direct expenses and selling, general and
administrative expenses. Each segment has a portion of our total
selling, general and administrative expenses that is charged
directly to the segment and a small portion that is allocated to
that segment. Direct charges represent the vast majority of segment
selling, general and administrative expenses. Allocated selling,
general and administrative expenses are based primarily on total
segment costs as a percentage of total operating costs.
Oil and Gas Segment.
Operating revenue from our Oil and Gas segment is derived mainly
from contracts that include a fixed monthly rate for a particular
model of aircraft, plus a variable payments based on the amount of
flight time. Operating costs for the Oil and Gas segment are
primarily aircraft operation costs, including costs for pilots and
maintenance personnel. We typically operate under fixed-term
contracts with our customers, a substantial portion of which are
competitively bid. Our fixed-term contracts have terms of one to
seven years (subject to provisions permitting early termination by
the customers), with payment in U.S. dollars. For the quarters
ended March 31, 2017 and 2016, respectively, approximately 53%
and 54% of our total operating revenues were generated by our Oil
and Gas segment, with approximately 90% and 93% of these revenues
from fixed-term customer contracts. The remaining 10% and 7% of
these revenues were attributable to work in the spot market and ad
hoc flights for contracted customers.
Air Medical Segment.
We provide Air Medical transportation services for hospitals and
emergency service agencies throughout the U.S. As of March 31,
2017, we operated approximately 104 aircraft in 18 states at 72
separate locations.
Our Air Medical segment operates primarily under the independent
provider model and, to a lesser extent, under the traditional
provider model. Under the independent provider model, we have no
fixed revenue stream and compete for transport referrals on a daily
basis with other independent operators in the area. Under the
traditional provider model, we contract directly with the customer
to provide their transportation services, with the contracts
typically awarded through competitive bidding. For the quarters
ended March 31, 2017 and 2016, approximately 41% and 43% of
our total operating revenues were generated by our Air Medical
segment, respectively.
As an independent provider, we bill for our services on the basis
of a flat rate plus a variable charge per patient-loaded mile,
regardless of aircraft model, and are typically compensated by
private insurance, Medicaid or Medicare, or directly by transported
patients who self-pay. self-pay).
Provisions for contractual discounts and estimated uncompensated
care for our Air Medical segment (expressed as a percentage of
gross segment billings) were as follows:
Revenue
Quarter Ended
March 31,
2017 2016
Gross Air Medical segment billings 100 % 100 %
Provision for contractual discounts 70 % 71 %
Provision for uncompensated care 4 % 3 %
These percentages are affected by various factors, including rate
increases and changes in the number of transports by payor mix.
Net reimbursement per transport from commercial payors generally
increases when a rate increase is implemented. Net reimbursement
from certain commercial payors, as well as Medicare and Medicaid,
generally does not increase proportionately with rate
increases.
Net revenue attributable to Insurance, Medicare, Medicaid,
and Self-Pay
Quarter Ended
March 31,
2017 2016
Insurance 70 % 66 %
Medicare 20 % 19 %
Medicaid 10 % 15 %
Self-Pay 0 % 0 %
We also have a limited number of contracts with hospitals under
which we receive a fixed fee component for aircraft availability
and a variable fee component for flight time. Most of our contracts
with hospitals contain provisions permitting early termination by
the hospital, typically with 180 days’ notice for any reason
and generally with penalty. Several of these contracts are issued
or renewed based on competitive bidding. These contracts generated
approximately 19% and 31% of the segment’s revenues for the
quarters ended March 31, 2017 and 2016, respectively.
Technical Services Segment. check-in
For the three month periods ended March 31, 2017 and 2016,
approximately 6% and 3%, respectively, of our total operating
revenues were generated by our Technical Services segment.
Summarized financial information concerning our reportable
operating segments for the quarters ended March 31, 2017 and
2016 is as follows:
Quarter Ended
March 31,
2017 2016
(Thousands of dollars)
Segment operating revenues
Oil and Gas $ 71,731 $ 88,437
Air Medical 55,338 70,060
Technical Services 7,549 5,519
Total operating revenues 134,618 164,016
Segment direct expenses (1)
Oil and Gas (2) 81,728 91,916
Air Medical 50,842 57,044
Technical Services 4,946 3,594
Total segment direct expenses 137,516 152,554
Segment selling, general and administrative expenses
Oil and Gas 1,720 1,528
Air Medical 2,881 2,595
Technical Services 338 224
Total selling, general and administrative expenses 4,939 4,347
Total direct and selling, general and administrative expenses 142,455 156,901
Net segment (loss) profit
Oil and Gas (11,717 ) (5,007 )
Air Medical 1,615 10,421
Technical Services 2,265 1,701
Total net segment (loss) profit (7,837 ) 7,115
Other, net (3) 1,064 256
Unallocated selling, general and administrative costs (1) (8,105 ) (7,326 )
Interest expense (8,195 ) (7,533 )
Loss before income taxes $ (23,073 ) $ (7,488 )
(1) Included in segment direct expenses
and unallocated selling, general, and administrative costs are the
depreciation and amortization expense amounts below:
Depreciation and
Quarter Ended
March 31,
2017 2016
(Thousands of dollars)
Segment Direct Expense:
Oil and Gas $ 9,862 $ 9,918
Air Medical 5,477 4,256
Technical Services 146 128
Total $ 15,485 $ 14,302
Unallocated SG&amp;A $ 1,360 $ 2,671
(2) Includes Equity in loss of
unconsolidated affiliate.
(3) Consists of gains on disposition of
property and equipment and other income – net.</t>
  </si>
  <si>
    <t>Investment in Variable Interest Entity</t>
  </si>
  <si>
    <t>11. INVESTMENT IN VARIABLE INTEREST ENTITY
We account for our investment in our West African operations as a
variable interest entity, which is defined as an entity that either
(a) has insufficient equity to permit the entity to finance
its operations without additional subordinated financial support or
(b) has equity investors who lack the characteristics of a
controlling financial interest. As of March 31, 2017, we had a
49% investment in the common stock of PHI Century Limited
(“PHIC”), a Ghanaian entity. We acquired our 49%
interest on May 26, 2011, PHIC’s date of incorporation.
The purpose of PHIC is to provide oil and gas flight services in
Ghana and the West African region. For the quarter ended
March 31, 2017, we recorded a loss in equity of unconsolidated
affiliate of $1.0 million relative to our 49% equity
ownership. We had $3.3 million of trade receivables as of
March 31, 2017 from PHIC. Our investment in the common stock
of PHIC is included in Other assets on our Condensed Consolidated
Balance Sheets and was $0.3 million and $0.2 million at
March 31, 2017 and December 31, 2016, respectively.</t>
  </si>
  <si>
    <t>Other Comprehensive Income</t>
  </si>
  <si>
    <t>Equity [Abstract]</t>
  </si>
  <si>
    <t>12. OTHER COMPREHENSIVE INCOME
Amounts reclassified from Accumulated other comprehensive income
are not material and, therefore, not presented separately in the
Condensed Consolidated Statements of Comprehensive Income.</t>
  </si>
  <si>
    <t>Condensed Consolidating Financial Information</t>
  </si>
  <si>
    <t>13. CONDENSED CONSOLIDATING FINANCIAL INFORMATION
As discussed further in Note 5, on March 17, 2014, PHI, Inc.
issued $500.0 million aggregate principal amount of 5.25%
Senior Notes due 2019 that are fully and unconditionally guaranteed
on a joint and several, senior basis by all of our domestic
subsidiaries. PHI, Inc. directly or indirectly owns 100% of all of
its domestic subsidiaries.
The supplemental condensed financial information on the following
pages sets forth, on a consolidated basis, the balance sheet,
statement of operations, statement of comprehensive income, and
statement of cash flows information for PHI, Inc. (“Parent
Company”) and the guarantor subsidiaries under separate
headings. The eliminating entries eliminate investments in
subsidiaries, intercompany balances, and intercompany revenues and
expenses. The condensed consolidating financial statements have
been prepared on the same basis as the consolidated financial
statements of PHI, Inc. The equity method is followed by the parent
company within the financial information presented below.
The transactions reflected in “Due to/from affiliates,
net” in the following condensed consolidated statements of
cash flows primarily consist of centralized cash management
activities between PHI, Inc. and its subsidiaries, pursuant to
which cash earned by the guarantor subsidiaries is regularly
transferred to PHI, Inc. to be centrally managed. Because these
balances are treated as short-term borrowings of the Parent
Company, serve as a financing and cash management tool to meet our
short-term operating needs, turn over quickly and are payable to
the guarantor subsidiaries on demand, we present borrowings and
repayments with our affiliates on a net basis within the condensed
consolidating statement of cash flows. Net receivables from our
affiliates are considered advances and net payables to our
affiliates are considered borrowings, and both changes are
presented as financing activities in the following condensed
consolidating statements of cash flows.
PHI, INC. AND SUBSIDIARIES
CONDENSED CONSOLIDATING BALANCE SHEETS (Thousands of dollars) (Unaudited)
March 31, 2017
Parent Company Only (issuer) Guarantor Subsidiaries (1) Eliminations Consolidated
ASSETS
Current Assets:
Cash $ 51 $ 3,629 $
— $ 3,680
Short-term investments 276,818
—
— 276,818
Accounts receivable – net 65,044 61,226
— 126,270
Intercompany receivable
— 69,862 (69,862 )
—
Inventories of spare parts – net 64,698 8,335
— 73,033
Prepaid expenses 8,144 2,186
— 10,330
Deferred income taxes 10,798
—
— 10,798
Income taxes receivable 341 (18 )
— 323
Total current assets 425,894 145,220 (69,862 ) 501,252
Investment in subsidiaries 361,420
— (361,420 )
—
Property and equipment – net 581,990 314,575
— 896,565
Restricted cash and investments 13,023 15
— 13,038
Other assets 7,819 1,054
— 8,873
Total assets $ 1,390,146 $ 460,864 $ (431,282 ) $ 1,419,728
LIABILITIES AND
SHAREHOLDERS’ EQUITY
Current Liabilities:
Accounts payable $ 18,007 $ 4,047 $
— $ 22,054
Accrued and other current liabilities 18,034 9,466
— 27,500
Intercompany payable 69,862
— (69,862 )
—
Total current liabilities 105,903 13,513 (69,862 ) 49,554
Long-term debt 633,059
—
— 633,059
Deferred income taxes and other long-term liabilities 65,070 85,931
— 151,001
Shareholders’ Equity:
Common stock and paid-in 306,268 79,326 (79,326 ) 306,268
Accumulated other comprehensive loss (375 )
—
— (375 )
Retained earnings 280,221 282,094 (282,094 ) 280,221
Total shareholders’ equity 586,114 361,420 (361,062 ) 586,114
Total liabilities and shareholders’ equity $ 1,390,146 $ 460,864 $ (431,282 ) $ 1,419,728
(1) Foreign subsidiaries represent minor
subsidiaries and are included in the guarantor subsidiaries’
amounts.
PHI, INC. AND SUBSIDIARIES
CONDENSED CONSOLIDATING BALANCE SHEETS (Thousands of dollars)
December 31, 2016
Parent Company Only (issuer) Guarantor Subsidiaries (1) Eliminations Consolidated
ASSETS
Current Assets:
Cash $ 36 $ 2,560 $
— $ 2,596
Short-term investments 289,806
—
— 289,806
Accounts receivable – net 71,458 66,807
— 138,265
Intercompany receivable
— 57,904 (57,904 )
—
Inventories of spare parts – net 61,834 8,568
— 70,402
Prepaid expenses 6,990 2,269
— 9,259
Deferred income taxes 10,798
—
— 10,798
Income taxes receivable 558 (18 )
— 540
Total current assets 441,480 138,090 (57,904 ) 521,666
Investment in subsidiaries and others 353,160
— (353,160 )
—
Property and equipment – net 589,104 314,873
— 903,977
Restricted investments 13,023 15
— 13,038
Other assets 8,660 1,099
— 9,759
Total assets $ 1,405,427 $ 454,077 $ (411,064 ) $ 1,448,440
LIABILITIES AND
SHAREHOLDERS’ EQUITY
Current Liabilities:
Accounts payable $ 22,744 $ 5,960 $
— $ 28,704
Accrued and other current liabilities 18,725 9,621
— 28,346
Intercompany payable 57,904
— (57,904 )
—
Total current liabilities 99,373 15,581 (57,904 ) 57,050
Long-term debt 631,247
—
— 631,247
Deferred income taxes and other long-term liabilities 75,029 85,336
— 160,365
Shareholders’ Equity:
Common stock and paid-in 305,815 79,191 (79,191 ) 305,815
Accumulated other comprehensive loss (478 )
—
— (478 )
Retained earnings 294,441 273,969 (273,969 ) 294,441
Total shareholders’ equity 599,778 353,160 (353,160 ) 599,778
Total liabilities and shareholders’ equity $ 1,405,427 $ 454,077 $ (411,064 ) $ 1,448,440
(1) Foreign subsidiaries represent minor
subsidiaries and are included in the guarantor subsidiaries’
amounts.
PHI, INC. AND SUBSIDIARIES
CONDENSED CONSOLIDATING STATEMENTS OF OPERATIONS (Thousands of dollars) (Unaudited)
For the quarter ended March 31, 2017
Parent Company Only (issuer) Guarantor Subsidiaries (1) Eliminations Consolidated
Operating revenues, net $ 74,284 $ 60,334 $
— $ 134,618
Expenses:
Direct expenses 82,344 54,169
— 136,513
Selling, general and administrative expenses 10,108 2,940 (4 ) 13,044
Total operating expenses 92,452 57,109 (4 ) 149,557
Equity in loss of unconsolidated affiliate 1,003
—
— 1,003
Operating (loss) income (19,171 ) 3,225 4 (15,942 )
Equity in net income of consolidated subsidiaries (2,631 )
— 2,631
—
Interest expense 8,174 21
— 8,195
Other income, net (1,067 ) (1 ) 4 (1,064 )
4,476 20 2,635 7,131
(Loss) earnings before income taxes (23,647 ) 3,205 (2,631 ) (23,073 )
Income tax (benefit) expense (8,399 ) 574
— (7,825 )
Net (loss) earnings $ (15,248 ) $ 2,631 $ (2,631 ) $ (15,248 )
For the quarter ended March 31,
2016
Parent Company Only (issuer) Guarantor Subsidiaries (1) Eliminations Consolidated
Operating revenues, net $ 91,869 $ 72,147 $
— $ 164,016
Expenses:
Direct expenses 92,037 60,517
— 152,554
Selling, general and administrative expenses 9,044 2,802 (173 ) 11,673
Total operating expenses 101,081 63,319 (173 ) 164,227
Loss on disposal of assets, net 359
—
— 359
Operating (loss) income (9,571 ) 8,828 173 (570 )
Equity in net income of consolidated subsidiaries (5,054 )
— 5,054
—
Interest expense 7,513 20
— 7,533
Other income, net (786 ) (2 ) 173 (615 )
1,673 18 5,227 6,918
(Loss) earnings before income taxes (11,244 ) 8,810 (5,054 ) (7,488 )
Income tax (benefit) expense (2,312 ) 3,756
— 1,444
Net (loss) earnings $ (8,932 ) $ 5,054 $ (5,054 ) $ (8,932 )
(1) Foreign subsidiaries represent minor
subsidiaries and are included in the guarantors subsidiaries’
amounts.
PHI, INC. AND SUBSIDIARIES
CONDENSED CONSOLIDATING STATEMENTS OF COMPREHENSIVE INCOME (LOSS) (Thousands of dollars) (Unaudited)
For the quarter ended March 31, 2017
Parent Guarantor (1) Eliminations Consolidated
Net (loss) earnings $ (15,248 ) $ 2,631 $ (2,631 ) $ (15,248 )
Unrealized gain on short-term investments 162
—
— 162
Changes in pension plan asset and benefit obligation (1 )
—
— (1 )
Tax effect of preceding gains, losses or changes (58 )
—
— (58 )
Total Comprehensive (loss) income $ (15,145 ) $ 2,631 $ (2,631 ) $ (15,145 )
For the quarter ended March 31,
2016
Parent Guarantor (1) Eliminations Consolidated
Net (loss) earnings $ (8,932 ) $ 5,054 $ (5,054 ) $ (8,932 )
Unrealized gain on short-term investments 807
—
— 807
Changes in pension plan asset and benefit obligations 1
—
— 1
Tax effect of preceding gains, losses or changes (332 )
—
— (332 )
Total Comprehensive (loss) income $ (8,456 ) $ 5,054 $ (5,054 ) $ (8,456 )
PHI, INC. AND SUBSIDIARIES
CONDENSED CONSOLIDATING STATEMENTS OF CASH FLOWS (Thousands of dollars) (Unaudited)
For the three months ended March 31, 2017
Parent Guarantor (1) Eliminations Consolidated
Net cash (used in) provided by operating activities $ (19,332 ) $ 11,079 $
— $ (8,253 )
Investing activities:
Purchase of property and equipment (4,738 ) (51 )
— (4,789 )
Purchase of short-term investments (54,867 )
—
— (54,867 )
Proceeds from sale of short-term investments 67,659
—
— 67,659
Payments of deposits on aircraft (66 )
—
— (66 )
Net cash provided by (used in) investing activities 7,988 (51 )
— 7,937
Financing activities:
Proceeds from line of credit 37,300
—
— 37,300
Payments on line of credit (35,800 )
—
— (35,800 )
Repurchase of common stock (100 ) (100 )
Due to/from affiliate, net 9,959 (9,959 )
—
—
Net cash provided by (used in) financing activities 11,359 (9,959 )
— 1,400
Increase in cash 15 1,069
— 1,084
Cash, beginning of period 36 2,560
— 2,596
Cash, end of period $ 51 $ 3,629 $
— $ 3,680
For the three months ended
March 31, 2016
Parent Guarantor (1) Eliminations Consolidated
Net cash used in operating activities $ (13,795 ) $ (2,548 ) $
— $ (16,343 )
Investing activities:
Purchase of property and equipment (8,519 )
—
— (8,519 )
Proceeds from asset dispositions 850
—
— 850
Purchase of short-term investments (77,677 )
—
— (77,677 )
Proceeds from sale of short-term investments 76,184
—
— 76,184
Payments of deposits on aircraft (66 )
—
— (66 )
Net cash used in investing activities (9,228 )
—
— (9,228 )
Financing activities:
Proceeds from line of credit 83,500
—
— 83,500
Payments on line of credit (53,300 )
—
— (53,300 )
Repurchase of common stock (500 )
—
— (500 )
Due to/from affiliate, net (6,600 ) 6,600
—
—
Net cash provided by financing activities 23,100 6,600
— 29,700
Increase in cash 77 4,052
— 4,129
Cash, beginning of period 46 2,361
— 2,407
Cash, end of period $ 123 $ 6,413 $
— $ 6,536
(1) Foreign subsidiaries represent minor
subsidiaries and are included in the guarantors subsidiaries’
amounts.</t>
  </si>
  <si>
    <t>Basis of Presentation (Policies)</t>
  </si>
  <si>
    <t>Recently Adopted Accounting Pronouncements</t>
  </si>
  <si>
    <t>Recently Adopted Accounting Pronouncements - 2016-09, Compensation – Stock
Compensation (Topic 718): Improvements to Employee Share-Based
Payment Accounting. paid-in
ASU 2016-09
New Accounting Pronouncements - 2014-09, Revenue from Contracts with
Customers
In February 2016, the FASB issued ASU 2016-02, Leases
In October 2016, the FASB issued ASU 2016-16, Income Taxes (Topic 740):
Intra-Entity Transfers of Assets Other than Inventory
In January 2017, the FASB issued ASU 2017-01, Business Combinations
(Topic 805): Clarifying the Definition of a Business 2017-01
In January 2017, the FASB issued ASU 2017-04, Intangibles-Goodwill and
Other (Topic 350): Simplifying the Test for Goodwill
Impairment 2017-04 two-step one-step</t>
  </si>
  <si>
    <t>Investments (Tables)</t>
  </si>
  <si>
    <t>Components of Investments</t>
  </si>
  <si>
    <t>Investments consisted of the following as of March 31,
2017:
Unrealized
Unrealized Fair
Cost Basis Gains Losses Value
(Thousands of dollars)
Investments:
Money market mutual funds $ 10,597 $
— $
— $ 10,597
Commercial paper 27,935
— (26 ) 27,909
U.S. Government agencies 15,305
— (20 ) 15,285
Corporate bonds and notes 236,525 4 (479 ) 236,050
Subtotal 290,362 4 (525 ) 289,841
Deferred compensation plan assets included in other assets 2,500
—
— 2,500
Total $ 292,862 $ 4 $ (525 ) $ 292,341
Investments consisted of the following as of December 31,
2016:
Unrealized
Unrealized Fair
Cost Basis Gains Losses Value
(Thousands of dollars)
Investments:
Money market mutual funds $ 18,118 $
— $
— $ 18,118
Commercial paper 27,906
— (39 ) 27,867
U.S. government agencies 13,295
— (32 ) 13,263
Corporate bonds and notes 244,202 2 (622 ) 243,582
Subtotal 303,521 2 (693 ) 302,830
Deferred compensation plan assets included in other assets 2,394
—
— 2,394
Total $ 305,915 $ 2 $ (693 ) $ 305,224</t>
  </si>
  <si>
    <t>Cost and Fair Value of Debt Investments Based on Maturities</t>
  </si>
  <si>
    <t>The following table presents the cost and fair value of our debt
investments based on maturities as of:
March 31, 2017 December 31, 2016
Amortized Fair
Amortized Fair
Costs Value Costs Value
(Thousands of dollars)
Due in one year or less $ 200,195 $ 199,906 $ 184,587 $ 184,334
Due within two years 79,570 79,338 100,816 100,378
Total $ 279,765 $ 279,244 $ 285,403 $ 284,712</t>
  </si>
  <si>
    <t>Average Coupon Rate Percentage and Average Days to Maturity of Debt</t>
  </si>
  <si>
    <t xml:space="preserve">The following table presents the average coupon rate percentage and
the average days to maturity of our debt investments as of:
March 31, 2017 December 31, 2016
Average Average Average Average
Coupon
Days To Coupon
Days To
Rate (%) Maturity Rate (%) Maturity
Commercial paper 1.035 140 1.001 184
U.S. Government agencies 1.056 355 0.970 400
Corporate bonds and notes 1.731 287 1.745 318 </t>
  </si>
  <si>
    <t>Investments in Continuous Unrealized Loss Position for Less Than Twelve Months</t>
  </si>
  <si>
    <t>The following table presents the fair value and unrealized losses
related to our investments that have been in a continuous
unrealized loss position for less than twelve months as of:
March 31, 2017 December 31, 2016
Unrealized
Unrealized
Fair Value Losses Fair Value Losses
(Thousands of dollars)
Commercial paper $ 27,909 $ (26 ) $ 27,867 $ (39 )
U.S. Government agencies 14,285 (20 ) 13,263 (32 )
Corporate bonds and notes 207,512 (460 ) 210,836 (602 )
Total $ 249,706 $ (506 ) $ 251,966 $ (673 )</t>
  </si>
  <si>
    <t>Investments in Continuous Unrealized Loss Position for More Than Twelve Months</t>
  </si>
  <si>
    <t>The following table presents the fair value and unrealized losses
related to our investments that have been in a continuous
unrealized loss position for more than twelve months as of:
March 31, 2017 December 31, 2016
Unrealized
Unrealized
Fair Value Losses Fair Value Losses
(Thousands of dollars)
Corporate bonds and notes $ 20,116 $ (19 ) $ 24,196 $ (20 )
Total $ 20,116 $ (19 ) $ 24,196 $ (20 )</t>
  </si>
  <si>
    <t>Revenue Recognition and Valuation Accounts (Tables)</t>
  </si>
  <si>
    <t>Schedule of Allowance for Contractual Discounts and Estimated Uncompensated Care as a Percentage of Gross Segment Accounts Receivable</t>
  </si>
  <si>
    <t xml:space="preserve">The allowance for contractual discounts and estimated uncompensated
care (expressed as a percentage of gross segment accounts
receivable) was as follows:
As of
March 31, December 31,
Allowance for Contractual Discounts 56 % 56 %
Allowance for Uncompensated Care 25 % 23 % </t>
  </si>
  <si>
    <t>Fair Value Measurements (Tables)</t>
  </si>
  <si>
    <t>Summary of Valuation of Investments and Financial Instruments Pricing Levels</t>
  </si>
  <si>
    <t>The following table summarizes the valuation of our investments and
financial instruments by the above pricing levels as of the
valuation dates listed:
March 31, 2017
Total (Level 1) (Level 2)
(Thousands of dollars)
Investments:
Money market mutual funds $ 10,597 $ 10,597 $
—
Commercial paper 27,909
— 27,909
U.S. Government agencies 15,285
— 15,285
Corporate bonds and notes 236,050
— 236,050
289,841 10,597 279,244
Deferred compensation plan assets 2,500 2,500
—
Total $ 292,341 $ 13,097 $ 279,244
December 31, 2016
Total (Level 1) (Level 2)
(Thousands of
dollars)
Investments:
Money market mutual funds $ 18,118 $ 18,118 $
—
Commercial paper 27,867
— 27,867
U.S. government agencies 13,263
— 13,263
Corporate bonds and notes 243,582
— 243,582
302,830 18,118 284,712
Deferred compensation plan assets 2,394 2,394
—
Total $ 305,224 $ 20,512 $ 284,712</t>
  </si>
  <si>
    <t>Long Term Debt (Tables)</t>
  </si>
  <si>
    <t>Components of Long-term Debt</t>
  </si>
  <si>
    <t>The components of long-term debt as of the dates indicated below
were as follows:
March 31, 2017 December 31, 2016
Unamortized
Unamortized
Debt Debt
Issuance Issuance
Principal Debt Cost Principal Debt Cost
(Thousands of dollars)
Senior Notes issued March 17, 2014, interest only payable
semi-annually at 5.25%, maturing March 15, 2019 $ 500,000 $ 2,441 $ 500,000 $ 2,753
Revolving Credit Facility due October 1, 2018 with a group of
commercial banks, interest payable at variable rates 135,500
— 134,000
—
Total long-term debt $ 635,500 $ 2,441 $ 634,000 $ 2,753</t>
  </si>
  <si>
    <t>Earnings Per Share (Tables)</t>
  </si>
  <si>
    <t>Components of Basic and Diluted Earnings Per Share</t>
  </si>
  <si>
    <t>The components of basic and diluted earnings per share for the
quarter ended March 31, 2017 and 2016 are as follows:
Quarter Ended
March 31,
2017 2016
(Thousands of dollars)
Weighted average outstanding shares of common stock, basic 15,689 15,600
Dilutive effect of unvested restricted stock units
—
—
Weighted average outstanding shares of common stock, diluted 15,689 15,600
(1) For the three months ended
March 31, 2017, 58,119 unvested restricted stock units were
excluded from the weighted average outstanding shares of common
stock, diluted, as they were anti-dilutive to earnings per
share.</t>
  </si>
  <si>
    <t>Stock-Based Compensation (Tables)</t>
  </si>
  <si>
    <t>Summary of Share Based Compensation Expense</t>
  </si>
  <si>
    <t>The table below sets forth the total amount of stock-based
compensation expense for quarters ended March 31, 2017 and
2016.
Quarter Ended
March 31,
2017 2016
(Thousands of dollars)
Stock-based compensation expense:
Time-based restricted stock units $ 553 $ 619
Performance-based restricted stock units
— 871
Total stock-based compensation expense $ 553 $ 1,490</t>
  </si>
  <si>
    <t>Segment Information (Tables)</t>
  </si>
  <si>
    <t>Schedule of Provisions for Contractual Discounts and Estimated Uncompensated Care as a Percentage of Gross Segment Billings</t>
  </si>
  <si>
    <t xml:space="preserve">Provisions for contractual discounts and estimated uncompensated
care for our Air Medical segment (expressed as a percentage of
gross segment billings) were as follows:
Revenue
Quarter Ended
March 31,
2017 2016
Gross Air Medical segment billings 100 % 100 %
Provision for contractual discounts 70 % 71 %
Provision for uncompensated care 4 % 3 % </t>
  </si>
  <si>
    <t>Schedule of Net Revenue Attributable to Insurance, Medicare, Medicaid, and Self-Pay as Percentage of Net Air Medical Revenues</t>
  </si>
  <si>
    <t xml:space="preserve">Net revenue attributable to Insurance, Medicare, Medicaid,
and Self-Pay
Quarter Ended
March 31,
2017 2016
Insurance 70 % 66 %
Medicare 20 % 19 %
Medicaid 10 % 15 %
Self-Pay 0 % 0 % </t>
  </si>
  <si>
    <t>Schedule of Financial Information Concerning Reportable Operating Segments</t>
  </si>
  <si>
    <t>Summarized financial information concerning our reportable
operating segments for the quarters ended March 31, 2017 and
2016 is as follows:
Quarter Ended
March 31,
2017 2016
(Thousands of dollars)
Segment operating revenues
Oil and Gas $ 71,731 $ 88,437
Air Medical 55,338 70,060
Technical Services 7,549 5,519
Total operating revenues 134,618 164,016
Segment direct expenses (1)
Oil and Gas (2) 81,728 91,916
Air Medical 50,842 57,044
Technical Services 4,946 3,594
Total segment direct expenses 137,516 152,554
Segment selling, general and administrative expenses
Oil and Gas 1,720 1,528
Air Medical 2,881 2,595
Technical Services 338 224
Total selling, general and administrative expenses 4,939 4,347
Total direct and selling, general and administrative expenses 142,455 156,901
Net segment (loss) profit
Oil and Gas (11,717 ) (5,007 )
Air Medical 1,615 10,421
Technical Services 2,265 1,701
Total net segment (loss) profit (7,837 ) 7,115
Other, net (3) 1,064 256
Unallocated selling, general and administrative costs (1) (8,105 ) (7,326 )
Interest expense (8,195 ) (7,533 )
Loss before income taxes $ (23,073 ) $ (7,488 )
(1) Included in segment direct expenses
and unallocated selling, general, and administrative costs are the
depreciation and amortization expense amounts below:</t>
  </si>
  <si>
    <t>Depreciation and Amortization Expense Included in Direct Expenses and Unallocated Selling, General, and Administrative Costs</t>
  </si>
  <si>
    <t>Depreciation and
Quarter Ended
March 31,
2017 2016
(Thousands of dollars)
Segment Direct Expense:
Oil and Gas $ 9,862 $ 9,918
Air Medical 5,477 4,256
Technical Services 146 128
Total $ 15,485 $ 14,302
Unallocated SG&amp;A $ 1,360 $ 2,671
(2) Includes Equity in loss of
unconsolidated affiliate.
(3) Consists of gains on disposition of
property and equipment and other income – net.</t>
  </si>
  <si>
    <t>Condensed Consolidating Financial Information (Tables)</t>
  </si>
  <si>
    <t>Condensed Consolidating Balance Sheets</t>
  </si>
  <si>
    <t>PHI, INC. AND SUBSIDIARIES
CONDENSED CONSOLIDATING BALANCE SHEETS (Thousands of dollars) (Unaudited)
March 31, 2017
Parent Company Only (issuer) Guarantor Subsidiaries (1) Eliminations Consolidated
ASSETS
Current Assets:
Cash $ 51 $ 3,629 $
— $ 3,680
Short-term investments 276,818
—
— 276,818
Accounts receivable – net 65,044 61,226
— 126,270
Intercompany receivable
— 69,862 (69,862 )
—
Inventories of spare parts – net 64,698 8,335
— 73,033
Prepaid expenses 8,144 2,186
— 10,330
Deferred income taxes 10,798
—
— 10,798
Income taxes receivable 341 (18 )
— 323
Total current assets 425,894 145,220 (69,862 ) 501,252
Investment in subsidiaries 361,420
— (361,420 )
—
Property and equipment – net 581,990 314,575
— 896,565
Restricted cash and investments 13,023 15
— 13,038
Other assets 7,819 1,054
— 8,873
Total assets $ 1,390,146 $ 460,864 $ (431,282 ) $ 1,419,728
LIABILITIES AND
SHAREHOLDERS’ EQUITY
Current Liabilities:
Accounts payable $ 18,007 $ 4,047 $
— $ 22,054
Accrued and other current liabilities 18,034 9,466
— 27,500
Intercompany payable 69,862
— (69,862 )
—
Total current liabilities 105,903 13,513 (69,862 ) 49,554
Long-term debt 633,059
—
— 633,059
Deferred income taxes and other long-term liabilities 65,070 85,931
— 151,001
Shareholders’ Equity:
Common stock and paid-in 306,268 79,326 (79,326 ) 306,268
Accumulated other comprehensive loss (375 )
—
— (375 )
Retained earnings 280,221 282,094 (282,094 ) 280,221
Total shareholders’ equity 586,114 361,420 (361,062 ) 586,114
Total liabilities and shareholders’ equity $ 1,390,146 $ 460,864 $ (431,282 ) $ 1,419,728
(1) Foreign subsidiaries represent minor
subsidiaries and are included in the guarantor subsidiaries’
amounts.
PHI, INC. AND SUBSIDIARIES
CONDENSED CONSOLIDATING BALANCE SHEETS (Thousands of dollars)
December 31, 2016
Parent Company Only (issuer) Guarantor Subsidiaries (1) Eliminations Consolidated
ASSETS
Current Assets:
Cash $ 36 $ 2,560 $
— $ 2,596
Short-term investments 289,806
—
— 289,806
Accounts receivable – net 71,458 66,807
— 138,265
Intercompany receivable
— 57,904 (57,904 )
—
Inventories of spare parts – net 61,834 8,568
— 70,402
Prepaid expenses 6,990 2,269
— 9,259
Deferred income taxes 10,798
—
— 10,798
Income taxes receivable 558 (18 )
— 540
Total current assets 441,480 138,090 (57,904 ) 521,666
Investment in subsidiaries and others 353,160
— (353,160 )
—
Property and equipment – net 589,104 314,873
— 903,977
Restricted investments 13,023 15
— 13,038
Other assets 8,660 1,099
— 9,759
Total assets $ 1,405,427 $ 454,077 $ (411,064 ) $ 1,448,440
LIABILITIES AND
SHAREHOLDERS’ EQUITY
Current Liabilities:
Accounts payable $ 22,744 $ 5,960 $
— $ 28,704
Accrued and other current liabilities 18,725 9,621
— 28,346
Intercompany payable 57,904
— (57,904 )
—
Total current liabilities 99,373 15,581 (57,904 ) 57,050
Long-term debt 631,247
—
— 631,247
Deferred income taxes and other long-term liabilities 75,029 85,336
— 160,365
Shareholders’ Equity:
Common stock and paid-in 305,815 79,191 (79,191 ) 305,815
Accumulated other comprehensive loss (478 )
—
— (478 )
Retained earnings 294,441 273,969 (273,969 ) 294,441
Total shareholders’ equity 599,778 353,160 (353,160 ) 599,778
Total liabilities and shareholders’ equity $ 1,405,427 $ 454,077 $ (411,064 ) $ 1,448,440
(1) Foreign subsidiaries represent minor
subsidiaries and are included in the guarantor subsidiaries’
amounts.</t>
  </si>
  <si>
    <t>Condensed Consolidating Statements of Operations</t>
  </si>
  <si>
    <t>PHI, INC. AND SUBSIDIARIES
CONDENSED CONSOLIDATING STATEMENTS OF OPERATIONS (Thousands of dollars) (Unaudited)
For the quarter ended March 31, 2017
Parent Company Only (issuer) Guarantor Subsidiaries (1) Eliminations Consolidated
Operating revenues, net $ 74,284 $ 60,334 $
— $ 134,618
Expenses:
Direct expenses 82,344 54,169
— 136,513
Selling, general and administrative expenses 10,108 2,940 (4 ) 13,044
Total operating expenses 92,452 57,109 (4 ) 149,557
Equity in loss of unconsolidated affiliate 1,003
—
— 1,003
Operating (loss) income (19,171 ) 3,225 4 (15,942 )
Equity in net income of consolidated subsidiaries (2,631 )
— 2,631
—
Interest expense 8,174 21
— 8,195
Other income, net (1,067 ) (1 ) 4 (1,064 )
4,476 20 2,635 7,131
(Loss) earnings before income taxes (23,647 ) 3,205 (2,631 ) (23,073 )
Income tax (benefit) expense (8,399 ) 574
— (7,825 )
Net (loss) earnings $ (15,248 ) $ 2,631 $ (2,631 ) $ (15,248 )
For the quarter ended March 31,
2016
Parent Company Only (issuer) Guarantor Subsidiaries (1) Eliminations Consolidated
Operating revenues, net $ 91,869 $ 72,147 $
— $ 164,016
Expenses:
Direct expenses 92,037 60,517
— 152,554
Selling, general and administrative expenses 9,044 2,802 (173 ) 11,673
Total operating expenses 101,081 63,319 (173 ) 164,227
Loss on disposal of assets, net 359
—
— 359
Operating (loss) income (9,571 ) 8,828 173 (570 )
Equity in net income of consolidated subsidiaries (5,054 )
— 5,054
—
Interest expense 7,513 20
— 7,533
Other income, net (786 ) (2 ) 173 (615 )
1,673 18 5,227 6,918
(Loss) earnings before income taxes (11,244 ) 8,810 (5,054 ) (7,488 )
Income tax (benefit) expense (2,312 ) 3,756
— 1,444
Net (loss) earnings $ (8,932 ) $ 5,054 $ (5,054 ) $ (8,932 )
(1) Foreign subsidiaries represent minor
subsidiaries and are included in the guarantors subsidiaries’
amounts.</t>
  </si>
  <si>
    <t>Condensed Consolidated Statements of Comprehensive Income (Loss)</t>
  </si>
  <si>
    <t>PHI, INC. AND SUBSIDIARIES
CONDENSED CONSOLIDATING STATEMENTS OF COMPREHENSIVE INCOME (LOSS) (Thousands of dollars) (Unaudited)
For the quarter ended March 31, 2017
Parent Guarantor (1) Eliminations Consolidated
Net (loss) earnings $ (15,248 ) $ 2,631 $ (2,631 ) $ (15,248 )
Unrealized gain on short-term investments 162
—
— 162
Changes in pension plan asset and benefit obligation (1 )
—
— (1 )
Tax effect of preceding gains, losses or changes (58 )
—
— (58 )
Total Comprehensive (loss) income $ (15,145 ) $ 2,631 $ (2,631 ) $ (15,145 )
For the quarter ended March 31,
2016
Parent Guarantor (1) Eliminations Consolidated
Net (loss) earnings $ (8,932 ) $ 5,054 $ (5,054 ) $ (8,932 )
Unrealized gain on short-term investments 807
—
— 807
Changes in pension plan asset and benefit obligations 1
—
— 1
Tax effect of preceding gains, losses or changes (332 )
—
— (332 )
Total Comprehensive (loss) income $ (8,456 ) $ 5,054 $ (5,054 ) $ (8,456 )</t>
  </si>
  <si>
    <t>Condensed Consolidating Statements of Cash Flows</t>
  </si>
  <si>
    <t>PHI, INC. AND SUBSIDIARIES
CONDENSED CONSOLIDATING STATEMENTS OF CASH FLOWS (Thousands of dollars) (Unaudited)
For the three months ended March 31, 2017
Parent Guarantor (1) Eliminations Consolidated
Net cash (used in) provided by operating activities $ (19,332 ) $ 11,079 $
— $ (8,253 )
Investing activities:
Purchase of property and equipment (4,738 ) (51 )
— (4,789 )
Purchase of short-term investments (54,867 )
—
— (54,867 )
Proceeds from sale of short-term investments 67,659
—
— 67,659
Payments of deposits on aircraft (66 )
—
— (66 )
Net cash provided by (used in) investing activities 7,988 (51 )
— 7,937
Financing activities:
Proceeds from line of credit 37,300
—
— 37,300
Payments on line of credit (35,800 )
—
— (35,800 )
Repurchase of common stock (100 ) (100 )
Due to/from affiliate, net 9,959 (9,959 )
—
—
Net cash provided by (used in) financing activities 11,359 (9,959 )
— 1,400
Increase in cash 15 1,069
— 1,084
Cash, beginning of period 36 2,560
— 2,596
Cash, end of period $ 51 $ 3,629 $
— $ 3,680
For the three months ended
March 31, 2016
Parent Guarantor (1) Eliminations Consolidated
Net cash used in operating activities $ (13,795 ) $ (2,548 ) $
— $ (16,343 )
Investing activities:
Purchase of property and equipment (8,519 )
—
— (8,519 )
Proceeds from asset dispositions 850
—
— 850
Purchase of short-term investments (77,677 )
—
— (77,677 )
Proceeds from sale of short-term investments 76,184
—
— 76,184
Payments of deposits on aircraft (66 )
—
— (66 )
Net cash used in investing activities (9,228 )
—
— (9,228 )
Financing activities:
Proceeds from line of credit 83,500
—
— 83,500
Payments on line of credit (53,300 )
—
— (53,300 )
Repurchase of common stock (500 )
—
— (500 )
Due to/from affiliate, net (6,600 ) 6,600
—
—
Net cash provided by financing activities 23,100 6,600
— 29,700
Increase in cash 77 4,052
— 4,129
Cash, beginning of period 46 2,361
— 2,407
Cash, end of period $ 123 $ 6,413 $
— $ 6,536
(1) Foreign subsidiaries represent minor
subsidiaries and are included in the guarantors subsidiaries’
amounts.</t>
  </si>
  <si>
    <t>Basis of Presentation - Additional Information (Detail) - USD ($) $ in Thousands</t>
  </si>
  <si>
    <t>Accounting Policies [Abstract]</t>
  </si>
  <si>
    <t>Cumulative-effect adjustment of increasing retained earnings and decreasing deferred tax liability</t>
  </si>
  <si>
    <t>Income tax expense</t>
  </si>
  <si>
    <t>Investments - Components of Investments (Detail) - USD ($) $ in Thousands</t>
  </si>
  <si>
    <t>Schedule of Available-for-sale Securities [Line Items]</t>
  </si>
  <si>
    <t>Cost Basis</t>
  </si>
  <si>
    <t>Unrealized Gains</t>
  </si>
  <si>
    <t>Unrealized Losses</t>
  </si>
  <si>
    <t>Fair Value</t>
  </si>
  <si>
    <t>Investment Type [Member]</t>
  </si>
  <si>
    <t>Investment Type [Member] | Money Market Mutual Funds [Member]</t>
  </si>
  <si>
    <t>Investment Type [Member] | Commercial Paper [Member]</t>
  </si>
  <si>
    <t>Investment Type [Member] | US Government Agencies [Member]</t>
  </si>
  <si>
    <t>Investment Type [Member] | Corporate Bonds and Notes [Member]</t>
  </si>
  <si>
    <t>Deferred Compensation Plan Assets [Member]</t>
  </si>
  <si>
    <t>Investments - Additional Information (Detail) - USD ($) $ in Thousands</t>
  </si>
  <si>
    <t>Investments - Cost and Fair Value of Debt Investments Based on Maturities (Detail) - USD ($) $ in Thousands</t>
  </si>
  <si>
    <t>Available-for-sale Securities, Debt Maturities [Abstract]</t>
  </si>
  <si>
    <t>Due in one year or less, Amortized Costs</t>
  </si>
  <si>
    <t>Due within two years, Amortized Costs</t>
  </si>
  <si>
    <t>Total, Amortized Costs</t>
  </si>
  <si>
    <t>Due in one year or less, Fair Value</t>
  </si>
  <si>
    <t>Due within two years, Fair Value</t>
  </si>
  <si>
    <t>Total, Fair Value</t>
  </si>
  <si>
    <t>Investments - Average Coupon Rate Percentage and the Average Days to Maturity of Debt (Detail)</t>
  </si>
  <si>
    <t>12 Months Ended</t>
  </si>
  <si>
    <t>Commercial Paper [Member]</t>
  </si>
  <si>
    <t>Average Coupon Rate</t>
  </si>
  <si>
    <t>1.035%</t>
  </si>
  <si>
    <t>1.001%</t>
  </si>
  <si>
    <t>Average Days To Maturity</t>
  </si>
  <si>
    <t>140 days</t>
  </si>
  <si>
    <t>184 days</t>
  </si>
  <si>
    <t>US Government Agencies [Member]</t>
  </si>
  <si>
    <t>1.056%</t>
  </si>
  <si>
    <t>0.97%</t>
  </si>
  <si>
    <t>355 days</t>
  </si>
  <si>
    <t>400 days</t>
  </si>
  <si>
    <t>Corporate Bonds and Notes [Member]</t>
  </si>
  <si>
    <t>1.731%</t>
  </si>
  <si>
    <t>1.745%</t>
  </si>
  <si>
    <t>287 days</t>
  </si>
  <si>
    <t>318 days</t>
  </si>
  <si>
    <t>Investments - Investments in Continuous Unrealized Loss Position for Less Than Twelve Months (Detail) - USD ($) $ in Thousands</t>
  </si>
  <si>
    <t>Investments - Investments in Continuous Unrealized Loss Position for More Than Twelve Months (Detail) - USD ($) $ in Thousands</t>
  </si>
  <si>
    <t>Revenue Recognition and Valuation Accounts - Additional Information (Detail) - USD ($) $ in Millions</t>
  </si>
  <si>
    <t>Valuation and Qualifying Accounts Disclosure [Line Items]</t>
  </si>
  <si>
    <t>Allowance for doubtful accounts</t>
  </si>
  <si>
    <t>Value of uncompensated care services</t>
  </si>
  <si>
    <t>Estimated cost of providing charity services</t>
  </si>
  <si>
    <t>Valuation reserves related to obsolescence and slow moving inventory</t>
  </si>
  <si>
    <t>Air Medical [Member]</t>
  </si>
  <si>
    <t>Allowance for contractual discounts against outstanding accounts receivable</t>
  </si>
  <si>
    <t>Allowance for uncompensated care against outstanding accounts receivable</t>
  </si>
  <si>
    <t>Revenue Recognition and Valuation Accounts - Schedule of Allowance for Contractual Discounts and Estimated Uncompensated Care as a Percentage of Gross Segment Accounts Receivable (Detail) - Air Medical [Member] - Trade Accounts Receivable [Member]</t>
  </si>
  <si>
    <t>Allowance for Contractual Discounts</t>
  </si>
  <si>
    <t>56.00%</t>
  </si>
  <si>
    <t>Allowance for Uncompensated Care</t>
  </si>
  <si>
    <t>25.00%</t>
  </si>
  <si>
    <t>23.00%</t>
  </si>
  <si>
    <t>Fair Value Measurements - Summary of Valuation of Investments and Financial Instruments Pricing Levels (Detail) - USD ($) $ in Thousands</t>
  </si>
  <si>
    <t>Fair Value, Assets and Liabilities Measured on Recurring and Nonrecurring Basis [Line Items]</t>
  </si>
  <si>
    <t>(Level 1) [Member]</t>
  </si>
  <si>
    <t>(Level 1) [Member] | Investment Type [Member]</t>
  </si>
  <si>
    <t>(Level 1) [Member] | Investment Type [Member] | Money Market Mutual Funds [Member]</t>
  </si>
  <si>
    <t>(Level 1) [Member] | Deferred Compensation Plan Assets [Member]</t>
  </si>
  <si>
    <t>(Level 2) [Member]</t>
  </si>
  <si>
    <t>(Level 2) [Member] | Investment Type [Member]</t>
  </si>
  <si>
    <t>(Level 2) [Member] | Investment Type [Member] | Commercial Paper [Member]</t>
  </si>
  <si>
    <t>(Level 2) [Member] | Investment Type [Member] | US Government Agencies [Member]</t>
  </si>
  <si>
    <t>(Level 2) [Member] | Investment Type [Member] | Corporate Bonds and Notes [Member]</t>
  </si>
  <si>
    <t>Fair Value Measurements - Additional Information (Detail) - USD ($)</t>
  </si>
  <si>
    <t>Fair Value Measurements Disclosure [Line Items]</t>
  </si>
  <si>
    <t>The fair value investments reclassification of assets between level 1 and level 2</t>
  </si>
  <si>
    <t>The fair value of Senior Notes, based on quoted market prices</t>
  </si>
  <si>
    <t>Fair Value, Inputs, Level 3 [Member]</t>
  </si>
  <si>
    <t>Level 3 investments</t>
  </si>
  <si>
    <t>Long Term Debt - Components of Long-term Debt (Detail) - USD ($) $ in Thousands</t>
  </si>
  <si>
    <t>Debt Instrument [Line Items]</t>
  </si>
  <si>
    <t>Principal</t>
  </si>
  <si>
    <t>Unamortized debt issuance debt costs</t>
  </si>
  <si>
    <t>5.25% Senior Notes due March 15, 2019 [Member] | Senior Notes [Member]</t>
  </si>
  <si>
    <t>Revolving Credit Facility [Member]</t>
  </si>
  <si>
    <t>Long Term Debt - Components of Long-term Debt (Parenthetical) (Detail) - 5.25% Senior Notes due March 15, 2019 [Member] - Senior Notes [Member]</t>
  </si>
  <si>
    <t>Interest rate on Senior Notes</t>
  </si>
  <si>
    <t>5.25%</t>
  </si>
  <si>
    <t>Senior Notes payable periods</t>
  </si>
  <si>
    <t>Mar. 15,
		2019</t>
  </si>
  <si>
    <t>Long Term Debt - Additional Information (Detail) - USD ($)</t>
  </si>
  <si>
    <t>Letters of credit outstanding under the facility</t>
  </si>
  <si>
    <t>Maturity date of Senior notes payable</t>
  </si>
  <si>
    <t>Debt instrument interest rate term</t>
  </si>
  <si>
    <t>Interest is payable semi-annually on March 15 and September 15 of  each year.</t>
  </si>
  <si>
    <t>Debt instrument redemption date</t>
  </si>
  <si>
    <t>On or after March 15, 2016</t>
  </si>
  <si>
    <t>Percentage of principal amount redeemed</t>
  </si>
  <si>
    <t>101.00%</t>
  </si>
  <si>
    <t>Debt instrument restrictive covenants</t>
  </si>
  <si>
    <t>The indenture  governing the 2019 Notes (the "2019 Indenture") contains, among other things,  certain restrictive covenants, including limitations on incurring indebtedness,  creating liens, selling assets and entering into certain transactions with  affiliates. The covenants also limit PHI's ability to, among other things, pay  cash dividends on common stock, repurchase or redeem common or preferred equity,  prepay subordinated debt and make certain investments.</t>
  </si>
  <si>
    <t>Interest Expense Fund [Member]</t>
  </si>
  <si>
    <t>Periodic payment of debt interest</t>
  </si>
  <si>
    <t>Revolving credit facility, maturity date</t>
  </si>
  <si>
    <t>Oct. 1,
		2018</t>
  </si>
  <si>
    <t>Increased Borrowing capacity</t>
  </si>
  <si>
    <t>Revolving Credit facility, Covenants, consolidated working capital ratio</t>
  </si>
  <si>
    <t>200.00%</t>
  </si>
  <si>
    <t>Revolving Credit facility, Covenants, consolidated net worth ratio</t>
  </si>
  <si>
    <t>150.00%</t>
  </si>
  <si>
    <t>Revolving Credit facility, Covenants, fixed coverage ratio</t>
  </si>
  <si>
    <t>110.00%</t>
  </si>
  <si>
    <t>Revolving Credit facility, Covenants, consolidated net worth</t>
  </si>
  <si>
    <t>Revolving Credit Facility [Member] | LIBOR [Member]</t>
  </si>
  <si>
    <t>LIBOR plus interest rate on borrowed funds</t>
  </si>
  <si>
    <t>225.00%</t>
  </si>
  <si>
    <t>Earnings Per Share - Components of Basic and Diluted Earnings Per Share (Detail) - shares shares in Thousands</t>
  </si>
  <si>
    <t>Weighted Average Number of Shares Outstanding Reconciliation [Abstract]</t>
  </si>
  <si>
    <t>Weighted average outstanding shares of common stock, basic</t>
  </si>
  <si>
    <t>Dilutive effect of unvested restricted stock units</t>
  </si>
  <si>
    <t>Weighted average outstanding shares of common stock, diluted</t>
  </si>
  <si>
    <t>Earnings Per Share - Components of Basic and Diluted Earnings Per Share (Parenthetical) (Detail)</t>
  </si>
  <si>
    <t>Mar. 31, 2017shares</t>
  </si>
  <si>
    <t>Anti-dilutive securities</t>
  </si>
  <si>
    <t>Stock-Based Compensation - Summary of Share Based Compensation Expense (Detail) - USD ($) $ in Thousands</t>
  </si>
  <si>
    <t>Stock-based compensation expense:</t>
  </si>
  <si>
    <t>Total stock-based compensation expense</t>
  </si>
  <si>
    <t>Time-based Restricted Units [Member]</t>
  </si>
  <si>
    <t>Performance-based Restricted Units [Member]</t>
  </si>
  <si>
    <t>Stock-Based Compensation - Additional Information (Detail) - shares</t>
  </si>
  <si>
    <t>Stock Based Compensation [Line Items]</t>
  </si>
  <si>
    <t>Restricted units awarded to managers</t>
  </si>
  <si>
    <t>Asset Disposals - Additional Information (Detail) $ in Millions</t>
  </si>
  <si>
    <t>Mar. 31, 2017Aircraft</t>
  </si>
  <si>
    <t>Mar. 31, 2016USD ($)Aircraft</t>
  </si>
  <si>
    <t>Assets Held For Sale And Impairments [Line Items]</t>
  </si>
  <si>
    <t>Number of aircraft sold | Aircraft</t>
  </si>
  <si>
    <t>Cash realized from sale of assets | $</t>
  </si>
  <si>
    <t>Gain (loss) on disposal of assets | $</t>
  </si>
  <si>
    <t>Oil and Gas [Member] | Light Aircraft [Member]</t>
  </si>
  <si>
    <t>Commitments and Contingencies - Additional Information (Detail) $ in Thousands</t>
  </si>
  <si>
    <t>Mar. 31, 2017USD ($)AircraftLand_Parcel</t>
  </si>
  <si>
    <t>Long-term Purchase Commitment [Line Items]</t>
  </si>
  <si>
    <t>Total aircraft deposits</t>
  </si>
  <si>
    <t>Aggregate estimated probable liability environmental matters</t>
  </si>
  <si>
    <t>Number of parcels of land exists | Land_Parcel</t>
  </si>
  <si>
    <t>Aggregate commitments under operating leases</t>
  </si>
  <si>
    <t>Operational lease payable</t>
  </si>
  <si>
    <t>Lease commitment for aircraft</t>
  </si>
  <si>
    <t>Facility lease commitments</t>
  </si>
  <si>
    <t>2017 [Member]</t>
  </si>
  <si>
    <t>Aggregate purchase price for aircraft</t>
  </si>
  <si>
    <t>2018 [Member]</t>
  </si>
  <si>
    <t>2019 [Member]</t>
  </si>
  <si>
    <t>2020 [Member]</t>
  </si>
  <si>
    <t>Heavy Aircraft [Member]</t>
  </si>
  <si>
    <t>Number of aircraft purchased | Aircraft</t>
  </si>
  <si>
    <t>Medium Aircraft [Member] | Oil and Gas [Member]</t>
  </si>
  <si>
    <t>Number of aircrafts acquired under contract | Aircraft</t>
  </si>
  <si>
    <t>Purchase commitment for aircraft</t>
  </si>
  <si>
    <t>Segment Information - Additional Information (Detail)</t>
  </si>
  <si>
    <t>Mar. 31, 2017AircraftSegmentLocationStates</t>
  </si>
  <si>
    <t>Segment Reporting Information [Line Items]</t>
  </si>
  <si>
    <t>Number of reportable segments | Segment</t>
  </si>
  <si>
    <t>National Science Foundation [Member]</t>
  </si>
  <si>
    <t>Number of aircraft assigned</t>
  </si>
  <si>
    <t>Hospitals Contracts [Member]</t>
  </si>
  <si>
    <t>Segment revenue</t>
  </si>
  <si>
    <t>19.00%</t>
  </si>
  <si>
    <t>31.00%</t>
  </si>
  <si>
    <t>Fixed Term Customer Contract [Member]</t>
  </si>
  <si>
    <t>90.00%</t>
  </si>
  <si>
    <t>93.00%</t>
  </si>
  <si>
    <t>Contracted Customers [Member]</t>
  </si>
  <si>
    <t>10.00%</t>
  </si>
  <si>
    <t>7.00%</t>
  </si>
  <si>
    <t>Minimum [Member]</t>
  </si>
  <si>
    <t>Term of contract</t>
  </si>
  <si>
    <t>1 year</t>
  </si>
  <si>
    <t>Maximum [Member]</t>
  </si>
  <si>
    <t>7 years</t>
  </si>
  <si>
    <t>Oil and Gas [Member]</t>
  </si>
  <si>
    <t>Number of aircraft available for use</t>
  </si>
  <si>
    <t>53.00%</t>
  </si>
  <si>
    <t>54.00%</t>
  </si>
  <si>
    <t>Oil and Gas [Member] | Minimum [Member] | Major Customer [Member]</t>
  </si>
  <si>
    <t>Working period with major customers</t>
  </si>
  <si>
    <t>30 years</t>
  </si>
  <si>
    <t>Oil and Gas [Member] | Minimum [Member] | ENI Petroleum [Member]</t>
  </si>
  <si>
    <t>15 years</t>
  </si>
  <si>
    <t>Technical Services [Member]</t>
  </si>
  <si>
    <t>6.00%</t>
  </si>
  <si>
    <t>3.00%</t>
  </si>
  <si>
    <t>41.00%</t>
  </si>
  <si>
    <t>43.00%</t>
  </si>
  <si>
    <t>Number of states in which company operates aircrafts | States</t>
  </si>
  <si>
    <t>Locations in which company operates Aircrafts | Location</t>
  </si>
  <si>
    <t>Segment Information - Schedule of Provisions for Contractual Discounts and Estimated Uncompensated Care as a Percentage of Gross Segment Billings (Detail) - Air Medical [Member]</t>
  </si>
  <si>
    <t>Provisions For Contractual Discounts And Estimated Uncompensated Care [Line Items]</t>
  </si>
  <si>
    <t>Gross Air Medical segment billings</t>
  </si>
  <si>
    <t>100.00%</t>
  </si>
  <si>
    <t>Provision for contractual discounts</t>
  </si>
  <si>
    <t>70.00%</t>
  </si>
  <si>
    <t>71.00%</t>
  </si>
  <si>
    <t>Provision for uncompensated care</t>
  </si>
  <si>
    <t>4.00%</t>
  </si>
  <si>
    <t>Segment Information - Schedule of Net Revenue Attributable to Insurance, Medicare, Medicaid, and Self-Pay as Percentage of Net Air Medical Revenues (Detail) - Air Medical [Member]</t>
  </si>
  <si>
    <t>Insurance [Member]</t>
  </si>
  <si>
    <t>Percentage of net Air Medical revenues</t>
  </si>
  <si>
    <t>66.00%</t>
  </si>
  <si>
    <t>Medicare [Member]</t>
  </si>
  <si>
    <t>20.00%</t>
  </si>
  <si>
    <t>Medicaid [Member]</t>
  </si>
  <si>
    <t>15.00%</t>
  </si>
  <si>
    <t>Self Pay [Member]</t>
  </si>
  <si>
    <t>0.00%</t>
  </si>
  <si>
    <t>Segment Information - Schedule of Financial Information Concerning Reportable Operating Segments (Detail) - USD ($) $ in Thousands</t>
  </si>
  <si>
    <t>Total operating revenues</t>
  </si>
  <si>
    <t>Total segment direct expenses</t>
  </si>
  <si>
    <t>Total segment selling, general and administrative expenses</t>
  </si>
  <si>
    <t>Total net segment profit</t>
  </si>
  <si>
    <t>Reportable Operating Segments [Member]</t>
  </si>
  <si>
    <t>Total direct and selling, general and administrative expenses</t>
  </si>
  <si>
    <t>Reportable Operating Segments [Member] | Air Medical [Member]</t>
  </si>
  <si>
    <t>Reportable Operating Segments [Member] | Oil and Gas [Member]</t>
  </si>
  <si>
    <t>[1]</t>
  </si>
  <si>
    <t>Reportable Operating Segments [Member] | Technical Services [Member]</t>
  </si>
  <si>
    <t>Segment Reconciling Items [Member]</t>
  </si>
  <si>
    <t>Other, net</t>
  </si>
  <si>
    <t>[2]</t>
  </si>
  <si>
    <t>Corporate [Member]</t>
  </si>
  <si>
    <t>Unallocated selling, general and administrative costs</t>
  </si>
  <si>
    <t>[3]</t>
  </si>
  <si>
    <t>Includes Equity in loss of unconsolidated affiliate.</t>
  </si>
  <si>
    <t>Consists of gains on disposition of property and equipment and other income - net.</t>
  </si>
  <si>
    <t>Included in segment direct expenses and unallocated selling, general, and administrative costs are the depreciation and amortization expense amounts below:                        Depreciation and Amortization Expense          Quarter Ended          March 31,          2017      2016          (Thousands of dollars)       Segment Direct Expense:                  Oil and Gas     $ 9,862      $ 9,918       Air Medical       5,477        4,256       Technical Services       146        128                                        Total     $ 15,485      $ 14,302                                             Unallocated SG&amp;amp;A     $ 1,360      $ 2,671</t>
  </si>
  <si>
    <t>Segment Information - Depreciation and Amortization Expense Included in Direct Expenses and Unallocated Selling, General, and Administrative Costs (Detail) - USD ($) $ in Thousands</t>
  </si>
  <si>
    <t>Segment Reporting, Asset Reconciling Item [Line Items]</t>
  </si>
  <si>
    <t>Depreciation and Amortization Expenses</t>
  </si>
  <si>
    <t>Investment in Variable Interest Entity - Additional Information (Detail) - USD ($) $ in Millions</t>
  </si>
  <si>
    <t>Variable Interest Entity [Line Items]</t>
  </si>
  <si>
    <t>Earnings (loss) in equity of unconsolidated affiliate</t>
  </si>
  <si>
    <t>Trade receivables</t>
  </si>
  <si>
    <t>PHIC's date of incorporation</t>
  </si>
  <si>
    <t>May 26,
		2011</t>
  </si>
  <si>
    <t>PHI Century Limited [Member]</t>
  </si>
  <si>
    <t>Investment in the common stock</t>
  </si>
  <si>
    <t>49.00%</t>
  </si>
  <si>
    <t>Condensed Consolidating Financial Information - Additional Information (Detail)</t>
  </si>
  <si>
    <t>Mar. 31, 2017USD ($)</t>
  </si>
  <si>
    <t>Supplemental Guarantor Financial Information [Line Items]</t>
  </si>
  <si>
    <t>Ownership percentage in domestic subsidiaries</t>
  </si>
  <si>
    <t>Senior notes, amount issued</t>
  </si>
  <si>
    <t>Condensed Consolidating Financial Information - Guarantor Subsidiaries - Condensed Consolidating Balance Sheets (Detail) - USD ($) $ in Thousands</t>
  </si>
  <si>
    <t>Dec. 31, 2015</t>
  </si>
  <si>
    <t>Long-term debt</t>
  </si>
  <si>
    <t>Deferred income taxes and other long-term liabilities</t>
  </si>
  <si>
    <t>Common stock and paid-in capital</t>
  </si>
  <si>
    <t>Parent Company Only (issuer) [Member]</t>
  </si>
  <si>
    <t>Investment in subsidiaries and others</t>
  </si>
  <si>
    <t>Intercompany payable</t>
  </si>
  <si>
    <t>Guarantor Subsidiaries [Member]</t>
  </si>
  <si>
    <t>Intercompany receivable</t>
  </si>
  <si>
    <t>Eliminations [Member]</t>
  </si>
  <si>
    <t>Foreign subsidiaries represent minor subsidiaries and are included in the guarantor subsidiaries' amounts.</t>
  </si>
  <si>
    <t>Condensed Consolidating Financial Information - Guarantor Subsidiaries - Condensed Consolidating Statements of Operations (Detail) - USD ($) $ in Thousands</t>
  </si>
  <si>
    <t>Condensed Income Statements, Captions [Line Items]</t>
  </si>
  <si>
    <t>Loss on disposal of assets, net</t>
  </si>
  <si>
    <t>Operating (loss) income</t>
  </si>
  <si>
    <t>Other income, net</t>
  </si>
  <si>
    <t>(Loss) earnings before income taxes</t>
  </si>
  <si>
    <t>Net (loss) earnings</t>
  </si>
  <si>
    <t>Equity in net income of consolidated subsidiaries</t>
  </si>
  <si>
    <t>Condensed Consolidating Financial Information - Guarantor Subsidiaries - Condensed Consolidated Statements of Comprehensive Income (Loss) (Detail) - USD ($) $ in Thousands</t>
  </si>
  <si>
    <t>Condensed Financial Statements, Captions [Line Items]</t>
  </si>
  <si>
    <t>Unrealized gain (loss) on short-term investments</t>
  </si>
  <si>
    <t>Changes in pension plan asset and benefit obligation</t>
  </si>
  <si>
    <t>Tax effect of preceding gains, losses or changes</t>
  </si>
  <si>
    <t>Total Comprehensive (loss) income</t>
  </si>
  <si>
    <t>Condensed Consolidating Financial Information - Guarantor Subsidiaries - Condensed Consolidating Statements of Cash Flows (Detail) - USD ($) $ in Thousands</t>
  </si>
  <si>
    <t>Condensed Cash Flow Statements, Captions [Line Items]</t>
  </si>
  <si>
    <t>Net cash (used in) provided by operating activities</t>
  </si>
  <si>
    <t>Payments of deposits on aircraft</t>
  </si>
  <si>
    <t>Due to/from affiliate,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50403</v>
      </c>
    </row>
    <row r="12" spans="1:3">
      <c r="A12" s="4" t="s">
        <v>19</v>
      </c>
      <c r="B12" s="4" t="s">
        <v>20</v>
      </c>
    </row>
    <row r="13" spans="1:3">
      <c r="A13" s="4" t="s">
        <v>21</v>
      </c>
      <c r="B13" s="4" t="s">
        <v>22</v>
      </c>
    </row>
    <row r="14" spans="1:3">
      <c r="A14" s="4" t="s">
        <v>23</v>
      </c>
    </row>
    <row r="15" spans="1:3">
      <c r="A15" s="3" t="s">
        <v>4</v>
      </c>
    </row>
    <row r="16" spans="1:3">
      <c r="A16" s="4" t="s">
        <v>24</v>
      </c>
      <c r="C16" s="5" t="n">
        <v>2905757</v>
      </c>
    </row>
    <row r="17" spans="1:3">
      <c r="A17" s="4" t="s">
        <v>25</v>
      </c>
    </row>
    <row r="18" spans="1:3">
      <c r="A18" s="3" t="s">
        <v>4</v>
      </c>
    </row>
    <row r="19" spans="1:3">
      <c r="A19" s="4" t="s">
        <v>24</v>
      </c>
      <c r="C19" s="5" t="n">
        <v>127974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48</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680</v>
      </c>
      <c r="C3" s="7" t="n">
        <v>2596</v>
      </c>
    </row>
    <row r="4" spans="1:3">
      <c r="A4" s="4" t="s">
        <v>30</v>
      </c>
      <c r="B4" s="5" t="n">
        <v>276818</v>
      </c>
      <c r="C4" s="5" t="n">
        <v>289806</v>
      </c>
    </row>
    <row r="5" spans="1:3">
      <c r="A5" s="3" t="s">
        <v>31</v>
      </c>
    </row>
    <row r="6" spans="1:3">
      <c r="A6" s="4" t="s">
        <v>32</v>
      </c>
      <c r="B6" s="5" t="n">
        <v>117386</v>
      </c>
      <c r="C6" s="5" t="n">
        <v>128662</v>
      </c>
    </row>
    <row r="7" spans="1:3">
      <c r="A7" s="4" t="s">
        <v>33</v>
      </c>
      <c r="B7" s="5" t="n">
        <v>8884</v>
      </c>
      <c r="C7" s="5" t="n">
        <v>9603</v>
      </c>
    </row>
    <row r="8" spans="1:3">
      <c r="A8" s="4" t="s">
        <v>34</v>
      </c>
      <c r="B8" s="5" t="n">
        <v>73033</v>
      </c>
      <c r="C8" s="5" t="n">
        <v>70402</v>
      </c>
    </row>
    <row r="9" spans="1:3">
      <c r="A9" s="4" t="s">
        <v>35</v>
      </c>
      <c r="B9" s="5" t="n">
        <v>10330</v>
      </c>
      <c r="C9" s="5" t="n">
        <v>9259</v>
      </c>
    </row>
    <row r="10" spans="1:3">
      <c r="A10" s="4" t="s">
        <v>36</v>
      </c>
      <c r="B10" s="5" t="n">
        <v>10798</v>
      </c>
      <c r="C10" s="5" t="n">
        <v>10798</v>
      </c>
    </row>
    <row r="11" spans="1:3">
      <c r="A11" s="4" t="s">
        <v>37</v>
      </c>
      <c r="B11" s="5" t="n">
        <v>323</v>
      </c>
      <c r="C11" s="5" t="n">
        <v>540</v>
      </c>
    </row>
    <row r="12" spans="1:3">
      <c r="A12" s="4" t="s">
        <v>38</v>
      </c>
      <c r="B12" s="5" t="n">
        <v>501252</v>
      </c>
      <c r="C12" s="5" t="n">
        <v>521666</v>
      </c>
    </row>
    <row r="13" spans="1:3">
      <c r="A13" s="4" t="s">
        <v>39</v>
      </c>
      <c r="B13" s="5" t="n">
        <v>896565</v>
      </c>
      <c r="C13" s="5" t="n">
        <v>903977</v>
      </c>
    </row>
    <row r="14" spans="1:3">
      <c r="A14" s="4" t="s">
        <v>40</v>
      </c>
      <c r="B14" s="5" t="n">
        <v>13038</v>
      </c>
      <c r="C14" s="5" t="n">
        <v>13038</v>
      </c>
    </row>
    <row r="15" spans="1:3">
      <c r="A15" s="4" t="s">
        <v>41</v>
      </c>
      <c r="B15" s="5" t="n">
        <v>8873</v>
      </c>
      <c r="C15" s="5" t="n">
        <v>9759</v>
      </c>
    </row>
    <row r="16" spans="1:3">
      <c r="A16" s="4" t="s">
        <v>42</v>
      </c>
      <c r="B16" s="5" t="n">
        <v>1419728</v>
      </c>
      <c r="C16" s="5" t="n">
        <v>1448440</v>
      </c>
    </row>
    <row r="17" spans="1:3">
      <c r="A17" s="3" t="s">
        <v>43</v>
      </c>
    </row>
    <row r="18" spans="1:3">
      <c r="A18" s="4" t="s">
        <v>44</v>
      </c>
      <c r="B18" s="5" t="n">
        <v>22054</v>
      </c>
      <c r="C18" s="5" t="n">
        <v>28704</v>
      </c>
    </row>
    <row r="19" spans="1:3">
      <c r="A19" s="4" t="s">
        <v>45</v>
      </c>
      <c r="B19" s="5" t="n">
        <v>27500</v>
      </c>
      <c r="C19" s="5" t="n">
        <v>28346</v>
      </c>
    </row>
    <row r="20" spans="1:3">
      <c r="A20" s="4" t="s">
        <v>46</v>
      </c>
      <c r="B20" s="5" t="n">
        <v>49554</v>
      </c>
      <c r="C20" s="5" t="n">
        <v>57050</v>
      </c>
    </row>
    <row r="21" spans="1:3">
      <c r="A21" s="3" t="s">
        <v>47</v>
      </c>
    </row>
    <row r="22" spans="1:3">
      <c r="A22" s="4" t="s">
        <v>48</v>
      </c>
      <c r="B22" s="5" t="n">
        <v>135500</v>
      </c>
      <c r="C22" s="5" t="n">
        <v>134000</v>
      </c>
    </row>
    <row r="23" spans="1:3">
      <c r="A23" s="4" t="s">
        <v>49</v>
      </c>
      <c r="B23" s="5" t="n">
        <v>497559</v>
      </c>
      <c r="C23" s="5" t="n">
        <v>497247</v>
      </c>
    </row>
    <row r="24" spans="1:3">
      <c r="A24" s="4" t="s">
        <v>36</v>
      </c>
      <c r="B24" s="5" t="n">
        <v>142870</v>
      </c>
      <c r="C24" s="5" t="n">
        <v>151713</v>
      </c>
    </row>
    <row r="25" spans="1:3">
      <c r="A25" s="4" t="s">
        <v>50</v>
      </c>
      <c r="B25" s="5" t="n">
        <v>8131</v>
      </c>
      <c r="C25" s="5" t="n">
        <v>8652</v>
      </c>
    </row>
    <row r="26" spans="1:3">
      <c r="A26" s="4" t="s">
        <v>51</v>
      </c>
      <c r="B26" s="4" t="s">
        <v>52</v>
      </c>
      <c r="C26" s="4" t="s">
        <v>52</v>
      </c>
    </row>
    <row r="27" spans="1:3">
      <c r="A27" s="3" t="s">
        <v>53</v>
      </c>
    </row>
    <row r="28" spans="1:3">
      <c r="A28" s="4" t="s">
        <v>54</v>
      </c>
      <c r="B28" s="5" t="n">
        <v>304698</v>
      </c>
      <c r="C28" s="5" t="n">
        <v>304246</v>
      </c>
    </row>
    <row r="29" spans="1:3">
      <c r="A29" s="4" t="s">
        <v>55</v>
      </c>
      <c r="B29" s="5" t="n">
        <v>-375</v>
      </c>
      <c r="C29" s="5" t="n">
        <v>-478</v>
      </c>
    </row>
    <row r="30" spans="1:3">
      <c r="A30" s="4" t="s">
        <v>56</v>
      </c>
      <c r="B30" s="5" t="n">
        <v>280221</v>
      </c>
      <c r="C30" s="5" t="n">
        <v>294441</v>
      </c>
    </row>
    <row r="31" spans="1:3">
      <c r="A31" s="4" t="s">
        <v>57</v>
      </c>
      <c r="B31" s="5" t="n">
        <v>586114</v>
      </c>
      <c r="C31" s="5" t="n">
        <v>599778</v>
      </c>
    </row>
    <row r="32" spans="1:3">
      <c r="A32" s="4" t="s">
        <v>58</v>
      </c>
      <c r="B32" s="5" t="n">
        <v>1419728</v>
      </c>
      <c r="C32" s="5" t="n">
        <v>1448440</v>
      </c>
    </row>
    <row r="33" spans="1:3">
      <c r="A33" s="4" t="s">
        <v>23</v>
      </c>
    </row>
    <row r="34" spans="1:3">
      <c r="A34" s="3" t="s">
        <v>53</v>
      </c>
    </row>
    <row r="35" spans="1:3">
      <c r="A35" s="4" t="s">
        <v>59</v>
      </c>
      <c r="B35" s="5" t="n">
        <v>291</v>
      </c>
      <c r="C35" s="5" t="n">
        <v>291</v>
      </c>
    </row>
    <row r="36" spans="1:3">
      <c r="A36" s="4" t="s">
        <v>25</v>
      </c>
    </row>
    <row r="37" spans="1:3">
      <c r="A37" s="3" t="s">
        <v>53</v>
      </c>
    </row>
    <row r="38" spans="1:3">
      <c r="A38" s="4" t="s">
        <v>59</v>
      </c>
      <c r="B38" s="5" t="n">
        <v>1279</v>
      </c>
      <c r="C38" s="5" t="n">
        <v>1278</v>
      </c>
    </row>
    <row r="39" spans="1:3">
      <c r="A39" s="4" t="s">
        <v>57</v>
      </c>
      <c r="B39" s="7" t="n">
        <v>1279</v>
      </c>
      <c r="C39" s="7" t="n">
        <v>1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2</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2</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45</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8</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51</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54</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157</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160</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8</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42</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7</v>
      </c>
    </row>
    <row r="2" spans="1:3">
      <c r="A2" s="4" t="s">
        <v>61</v>
      </c>
      <c r="B2" s="7" t="n">
        <v>2441</v>
      </c>
      <c r="C2" s="7" t="n">
        <v>2753</v>
      </c>
    </row>
    <row r="3" spans="1:3">
      <c r="A3" s="4" t="s">
        <v>23</v>
      </c>
    </row>
    <row r="4" spans="1:3">
      <c r="A4" s="4" t="s">
        <v>62</v>
      </c>
      <c r="B4" s="8" t="n">
        <v>0.1</v>
      </c>
      <c r="C4" s="8" t="n">
        <v>0.1</v>
      </c>
    </row>
    <row r="5" spans="1:3">
      <c r="A5" s="4" t="s">
        <v>63</v>
      </c>
      <c r="B5" s="5" t="n">
        <v>12500000</v>
      </c>
      <c r="C5" s="5" t="n">
        <v>12500000</v>
      </c>
    </row>
    <row r="6" spans="1:3">
      <c r="A6" s="4" t="s">
        <v>64</v>
      </c>
      <c r="B6" s="5" t="n">
        <v>2905757</v>
      </c>
      <c r="C6" s="5" t="n">
        <v>2905757</v>
      </c>
    </row>
    <row r="7" spans="1:3">
      <c r="A7" s="4" t="s">
        <v>65</v>
      </c>
      <c r="B7" s="5" t="n">
        <v>2905757</v>
      </c>
      <c r="C7" s="5" t="n">
        <v>2905757</v>
      </c>
    </row>
    <row r="8" spans="1:3">
      <c r="A8" s="4" t="s">
        <v>25</v>
      </c>
    </row>
    <row r="9" spans="1:3">
      <c r="A9" s="4" t="s">
        <v>62</v>
      </c>
      <c r="B9" s="8" t="n">
        <v>0.1</v>
      </c>
      <c r="C9" s="8" t="n">
        <v>0.1</v>
      </c>
    </row>
    <row r="10" spans="1:3">
      <c r="A10" s="4" t="s">
        <v>63</v>
      </c>
      <c r="B10" s="5" t="n">
        <v>25000000</v>
      </c>
      <c r="C10" s="5" t="n">
        <v>25000000</v>
      </c>
    </row>
    <row r="11" spans="1:3">
      <c r="A11" s="4" t="s">
        <v>64</v>
      </c>
      <c r="B11" s="5" t="n">
        <v>12797442</v>
      </c>
      <c r="C11" s="5" t="n">
        <v>12779646</v>
      </c>
    </row>
    <row r="12" spans="1:3">
      <c r="A12" s="4" t="s">
        <v>65</v>
      </c>
      <c r="B12" s="5" t="n">
        <v>12797442</v>
      </c>
      <c r="C12" s="5" t="n">
        <v>127796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67</v>
      </c>
    </row>
    <row r="3" spans="1:3">
      <c r="A3" s="3" t="s">
        <v>225</v>
      </c>
    </row>
    <row r="4" spans="1:3">
      <c r="A4" s="4" t="s">
        <v>226</v>
      </c>
      <c r="B4" s="7" t="n">
        <v>1000</v>
      </c>
    </row>
    <row r="5" spans="1:3">
      <c r="A5" s="4" t="s">
        <v>227</v>
      </c>
      <c r="B5" s="7" t="n">
        <v>-7825</v>
      </c>
      <c r="C5" s="7" t="n">
        <v>144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8</v>
      </c>
      <c r="B1" s="2" t="s">
        <v>2</v>
      </c>
      <c r="C1" s="2" t="s">
        <v>27</v>
      </c>
    </row>
    <row r="2" spans="1:3">
      <c r="A2" s="3" t="s">
        <v>229</v>
      </c>
    </row>
    <row r="3" spans="1:3">
      <c r="A3" s="4" t="s">
        <v>230</v>
      </c>
      <c r="B3" s="7" t="n">
        <v>292862</v>
      </c>
      <c r="C3" s="7" t="n">
        <v>305915</v>
      </c>
    </row>
    <row r="4" spans="1:3">
      <c r="A4" s="4" t="s">
        <v>231</v>
      </c>
      <c r="B4" s="5" t="n">
        <v>4</v>
      </c>
      <c r="C4" s="5" t="n">
        <v>2</v>
      </c>
    </row>
    <row r="5" spans="1:3">
      <c r="A5" s="4" t="s">
        <v>232</v>
      </c>
      <c r="B5" s="5" t="n">
        <v>-525</v>
      </c>
      <c r="C5" s="5" t="n">
        <v>-693</v>
      </c>
    </row>
    <row r="6" spans="1:3">
      <c r="A6" s="4" t="s">
        <v>233</v>
      </c>
      <c r="B6" s="5" t="n">
        <v>292341</v>
      </c>
      <c r="C6" s="5" t="n">
        <v>305224</v>
      </c>
    </row>
    <row r="7" spans="1:3">
      <c r="A7" s="4" t="s">
        <v>234</v>
      </c>
    </row>
    <row r="8" spans="1:3">
      <c r="A8" s="3" t="s">
        <v>229</v>
      </c>
    </row>
    <row r="9" spans="1:3">
      <c r="A9" s="4" t="s">
        <v>230</v>
      </c>
      <c r="B9" s="5" t="n">
        <v>290362</v>
      </c>
      <c r="C9" s="5" t="n">
        <v>303521</v>
      </c>
    </row>
    <row r="10" spans="1:3">
      <c r="A10" s="4" t="s">
        <v>231</v>
      </c>
      <c r="B10" s="5" t="n">
        <v>4</v>
      </c>
      <c r="C10" s="5" t="n">
        <v>2</v>
      </c>
    </row>
    <row r="11" spans="1:3">
      <c r="A11" s="4" t="s">
        <v>232</v>
      </c>
      <c r="B11" s="5" t="n">
        <v>-525</v>
      </c>
      <c r="C11" s="5" t="n">
        <v>-693</v>
      </c>
    </row>
    <row r="12" spans="1:3">
      <c r="A12" s="4" t="s">
        <v>233</v>
      </c>
      <c r="B12" s="5" t="n">
        <v>289841</v>
      </c>
      <c r="C12" s="5" t="n">
        <v>302830</v>
      </c>
    </row>
    <row r="13" spans="1:3">
      <c r="A13" s="4" t="s">
        <v>235</v>
      </c>
    </row>
    <row r="14" spans="1:3">
      <c r="A14" s="3" t="s">
        <v>229</v>
      </c>
    </row>
    <row r="15" spans="1:3">
      <c r="A15" s="4" t="s">
        <v>230</v>
      </c>
      <c r="B15" s="5" t="n">
        <v>10597</v>
      </c>
      <c r="C15" s="5" t="n">
        <v>18118</v>
      </c>
    </row>
    <row r="16" spans="1:3">
      <c r="A16" s="4" t="s">
        <v>233</v>
      </c>
      <c r="B16" s="5" t="n">
        <v>10597</v>
      </c>
      <c r="C16" s="5" t="n">
        <v>18118</v>
      </c>
    </row>
    <row r="17" spans="1:3">
      <c r="A17" s="4" t="s">
        <v>236</v>
      </c>
    </row>
    <row r="18" spans="1:3">
      <c r="A18" s="3" t="s">
        <v>229</v>
      </c>
    </row>
    <row r="19" spans="1:3">
      <c r="A19" s="4" t="s">
        <v>230</v>
      </c>
      <c r="B19" s="5" t="n">
        <v>27935</v>
      </c>
      <c r="C19" s="5" t="n">
        <v>27906</v>
      </c>
    </row>
    <row r="20" spans="1:3">
      <c r="A20" s="4" t="s">
        <v>232</v>
      </c>
      <c r="B20" s="5" t="n">
        <v>-26</v>
      </c>
      <c r="C20" s="5" t="n">
        <v>-39</v>
      </c>
    </row>
    <row r="21" spans="1:3">
      <c r="A21" s="4" t="s">
        <v>233</v>
      </c>
      <c r="B21" s="5" t="n">
        <v>27909</v>
      </c>
      <c r="C21" s="5" t="n">
        <v>27867</v>
      </c>
    </row>
    <row r="22" spans="1:3">
      <c r="A22" s="4" t="s">
        <v>237</v>
      </c>
    </row>
    <row r="23" spans="1:3">
      <c r="A23" s="3" t="s">
        <v>229</v>
      </c>
    </row>
    <row r="24" spans="1:3">
      <c r="A24" s="4" t="s">
        <v>230</v>
      </c>
      <c r="B24" s="5" t="n">
        <v>15305</v>
      </c>
      <c r="C24" s="5" t="n">
        <v>13295</v>
      </c>
    </row>
    <row r="25" spans="1:3">
      <c r="A25" s="4" t="s">
        <v>232</v>
      </c>
      <c r="B25" s="5" t="n">
        <v>-20</v>
      </c>
      <c r="C25" s="5" t="n">
        <v>-32</v>
      </c>
    </row>
    <row r="26" spans="1:3">
      <c r="A26" s="4" t="s">
        <v>233</v>
      </c>
      <c r="B26" s="5" t="n">
        <v>15285</v>
      </c>
      <c r="C26" s="5" t="n">
        <v>13263</v>
      </c>
    </row>
    <row r="27" spans="1:3">
      <c r="A27" s="4" t="s">
        <v>238</v>
      </c>
    </row>
    <row r="28" spans="1:3">
      <c r="A28" s="3" t="s">
        <v>229</v>
      </c>
    </row>
    <row r="29" spans="1:3">
      <c r="A29" s="4" t="s">
        <v>230</v>
      </c>
      <c r="B29" s="5" t="n">
        <v>236525</v>
      </c>
      <c r="C29" s="5" t="n">
        <v>244202</v>
      </c>
    </row>
    <row r="30" spans="1:3">
      <c r="A30" s="4" t="s">
        <v>231</v>
      </c>
      <c r="B30" s="5" t="n">
        <v>4</v>
      </c>
      <c r="C30" s="5" t="n">
        <v>2</v>
      </c>
    </row>
    <row r="31" spans="1:3">
      <c r="A31" s="4" t="s">
        <v>232</v>
      </c>
      <c r="B31" s="5" t="n">
        <v>-479</v>
      </c>
      <c r="C31" s="5" t="n">
        <v>-622</v>
      </c>
    </row>
    <row r="32" spans="1:3">
      <c r="A32" s="4" t="s">
        <v>233</v>
      </c>
      <c r="B32" s="5" t="n">
        <v>236050</v>
      </c>
      <c r="C32" s="5" t="n">
        <v>243582</v>
      </c>
    </row>
    <row r="33" spans="1:3">
      <c r="A33" s="4" t="s">
        <v>239</v>
      </c>
    </row>
    <row r="34" spans="1:3">
      <c r="A34" s="3" t="s">
        <v>229</v>
      </c>
    </row>
    <row r="35" spans="1:3">
      <c r="A35" s="4" t="s">
        <v>230</v>
      </c>
      <c r="B35" s="5" t="n">
        <v>2500</v>
      </c>
      <c r="C35" s="5" t="n">
        <v>2394</v>
      </c>
    </row>
    <row r="36" spans="1:3">
      <c r="A36" s="4" t="s">
        <v>233</v>
      </c>
      <c r="B36" s="7" t="n">
        <v>2500</v>
      </c>
      <c r="C36" s="7" t="n">
        <v>23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0</v>
      </c>
      <c r="B1" s="2" t="s">
        <v>2</v>
      </c>
      <c r="C1" s="2" t="s">
        <v>27</v>
      </c>
    </row>
    <row r="2" spans="1:3">
      <c r="A2" s="3" t="s">
        <v>145</v>
      </c>
    </row>
    <row r="3" spans="1:3">
      <c r="A3" s="4" t="s">
        <v>40</v>
      </c>
      <c r="B3" s="7" t="n">
        <v>13038</v>
      </c>
      <c r="C3" s="7" t="n">
        <v>130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7</v>
      </c>
    </row>
    <row r="2" spans="1:3">
      <c r="A2" s="3" t="s">
        <v>242</v>
      </c>
    </row>
    <row r="3" spans="1:3">
      <c r="A3" s="4" t="s">
        <v>243</v>
      </c>
      <c r="B3" s="7" t="n">
        <v>200195</v>
      </c>
      <c r="C3" s="7" t="n">
        <v>184587</v>
      </c>
    </row>
    <row r="4" spans="1:3">
      <c r="A4" s="4" t="s">
        <v>244</v>
      </c>
      <c r="B4" s="5" t="n">
        <v>79570</v>
      </c>
      <c r="C4" s="5" t="n">
        <v>100816</v>
      </c>
    </row>
    <row r="5" spans="1:3">
      <c r="A5" s="4" t="s">
        <v>245</v>
      </c>
      <c r="B5" s="5" t="n">
        <v>279765</v>
      </c>
      <c r="C5" s="5" t="n">
        <v>285403</v>
      </c>
    </row>
    <row r="6" spans="1:3">
      <c r="A6" s="4" t="s">
        <v>246</v>
      </c>
      <c r="B6" s="5" t="n">
        <v>199906</v>
      </c>
      <c r="C6" s="5" t="n">
        <v>184334</v>
      </c>
    </row>
    <row r="7" spans="1:3">
      <c r="A7" s="4" t="s">
        <v>247</v>
      </c>
      <c r="B7" s="5" t="n">
        <v>79338</v>
      </c>
      <c r="C7" s="5" t="n">
        <v>100378</v>
      </c>
    </row>
    <row r="8" spans="1:3">
      <c r="A8" s="4" t="s">
        <v>248</v>
      </c>
      <c r="B8" s="7" t="n">
        <v>279244</v>
      </c>
      <c r="C8" s="7" t="n">
        <v>2847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9</v>
      </c>
      <c r="B1" s="2" t="s">
        <v>1</v>
      </c>
      <c r="C1" s="2" t="s">
        <v>250</v>
      </c>
    </row>
    <row r="2" spans="1:3">
      <c r="B2" s="2" t="s">
        <v>2</v>
      </c>
      <c r="C2" s="2" t="s">
        <v>27</v>
      </c>
    </row>
    <row r="3" spans="1:3">
      <c r="A3" s="4" t="s">
        <v>251</v>
      </c>
    </row>
    <row r="4" spans="1:3">
      <c r="A4" s="3" t="s">
        <v>229</v>
      </c>
    </row>
    <row r="5" spans="1:3">
      <c r="A5" s="4" t="s">
        <v>252</v>
      </c>
      <c r="B5" s="4" t="s">
        <v>253</v>
      </c>
      <c r="C5" s="4" t="s">
        <v>254</v>
      </c>
    </row>
    <row r="6" spans="1:3">
      <c r="A6" s="4" t="s">
        <v>255</v>
      </c>
      <c r="B6" s="4" t="s">
        <v>256</v>
      </c>
      <c r="C6" s="4" t="s">
        <v>257</v>
      </c>
    </row>
    <row r="7" spans="1:3">
      <c r="A7" s="4" t="s">
        <v>258</v>
      </c>
    </row>
    <row r="8" spans="1:3">
      <c r="A8" s="3" t="s">
        <v>229</v>
      </c>
    </row>
    <row r="9" spans="1:3">
      <c r="A9" s="4" t="s">
        <v>252</v>
      </c>
      <c r="B9" s="4" t="s">
        <v>259</v>
      </c>
      <c r="C9" s="4" t="s">
        <v>260</v>
      </c>
    </row>
    <row r="10" spans="1:3">
      <c r="A10" s="4" t="s">
        <v>255</v>
      </c>
      <c r="B10" s="4" t="s">
        <v>261</v>
      </c>
      <c r="C10" s="4" t="s">
        <v>262</v>
      </c>
    </row>
    <row r="11" spans="1:3">
      <c r="A11" s="4" t="s">
        <v>263</v>
      </c>
    </row>
    <row r="12" spans="1:3">
      <c r="A12" s="3" t="s">
        <v>229</v>
      </c>
    </row>
    <row r="13" spans="1:3">
      <c r="A13" s="4" t="s">
        <v>252</v>
      </c>
      <c r="B13" s="4" t="s">
        <v>264</v>
      </c>
      <c r="C13" s="4" t="s">
        <v>265</v>
      </c>
    </row>
    <row r="14" spans="1:3">
      <c r="A14" s="4" t="s">
        <v>255</v>
      </c>
      <c r="B14" s="4" t="s">
        <v>266</v>
      </c>
      <c r="C1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7</v>
      </c>
    </row>
    <row r="2" spans="1:3">
      <c r="A2" s="3" t="s">
        <v>229</v>
      </c>
    </row>
    <row r="3" spans="1:3">
      <c r="A3" s="4" t="s">
        <v>233</v>
      </c>
      <c r="B3" s="7" t="n">
        <v>249706</v>
      </c>
      <c r="C3" s="7" t="n">
        <v>251966</v>
      </c>
    </row>
    <row r="4" spans="1:3">
      <c r="A4" s="4" t="s">
        <v>232</v>
      </c>
      <c r="B4" s="5" t="n">
        <v>-506</v>
      </c>
      <c r="C4" s="5" t="n">
        <v>-673</v>
      </c>
    </row>
    <row r="5" spans="1:3">
      <c r="A5" s="4" t="s">
        <v>251</v>
      </c>
    </row>
    <row r="6" spans="1:3">
      <c r="A6" s="3" t="s">
        <v>229</v>
      </c>
    </row>
    <row r="7" spans="1:3">
      <c r="A7" s="4" t="s">
        <v>233</v>
      </c>
      <c r="B7" s="5" t="n">
        <v>27909</v>
      </c>
      <c r="C7" s="5" t="n">
        <v>27867</v>
      </c>
    </row>
    <row r="8" spans="1:3">
      <c r="A8" s="4" t="s">
        <v>232</v>
      </c>
      <c r="B8" s="5" t="n">
        <v>-26</v>
      </c>
      <c r="C8" s="5" t="n">
        <v>-39</v>
      </c>
    </row>
    <row r="9" spans="1:3">
      <c r="A9" s="4" t="s">
        <v>258</v>
      </c>
    </row>
    <row r="10" spans="1:3">
      <c r="A10" s="3" t="s">
        <v>229</v>
      </c>
    </row>
    <row r="11" spans="1:3">
      <c r="A11" s="4" t="s">
        <v>233</v>
      </c>
      <c r="B11" s="5" t="n">
        <v>14285</v>
      </c>
      <c r="C11" s="5" t="n">
        <v>13263</v>
      </c>
    </row>
    <row r="12" spans="1:3">
      <c r="A12" s="4" t="s">
        <v>232</v>
      </c>
      <c r="B12" s="5" t="n">
        <v>-20</v>
      </c>
      <c r="C12" s="5" t="n">
        <v>-32</v>
      </c>
    </row>
    <row r="13" spans="1:3">
      <c r="A13" s="4" t="s">
        <v>263</v>
      </c>
    </row>
    <row r="14" spans="1:3">
      <c r="A14" s="3" t="s">
        <v>229</v>
      </c>
    </row>
    <row r="15" spans="1:3">
      <c r="A15" s="4" t="s">
        <v>233</v>
      </c>
      <c r="B15" s="5" t="n">
        <v>207512</v>
      </c>
      <c r="C15" s="5" t="n">
        <v>210836</v>
      </c>
    </row>
    <row r="16" spans="1:3">
      <c r="A16" s="4" t="s">
        <v>232</v>
      </c>
      <c r="B16" s="7" t="n">
        <v>-460</v>
      </c>
      <c r="C16" s="7" t="n">
        <v>-6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9</v>
      </c>
      <c r="B1" s="2" t="s">
        <v>1</v>
      </c>
      <c r="C1" s="2" t="s">
        <v>250</v>
      </c>
    </row>
    <row r="2" spans="1:3">
      <c r="B2" s="2" t="s">
        <v>2</v>
      </c>
      <c r="C2" s="2" t="s">
        <v>27</v>
      </c>
    </row>
    <row r="3" spans="1:3">
      <c r="A3" s="3" t="s">
        <v>229</v>
      </c>
    </row>
    <row r="4" spans="1:3">
      <c r="A4" s="4" t="s">
        <v>233</v>
      </c>
      <c r="B4" s="7" t="n">
        <v>20116</v>
      </c>
      <c r="C4" s="7" t="n">
        <v>24196</v>
      </c>
    </row>
    <row r="5" spans="1:3">
      <c r="A5" s="4" t="s">
        <v>232</v>
      </c>
      <c r="B5" s="5" t="n">
        <v>-19</v>
      </c>
      <c r="C5" s="5" t="n">
        <v>-20</v>
      </c>
    </row>
    <row r="6" spans="1:3">
      <c r="A6" s="4" t="s">
        <v>263</v>
      </c>
    </row>
    <row r="7" spans="1:3">
      <c r="A7" s="3" t="s">
        <v>229</v>
      </c>
    </row>
    <row r="8" spans="1:3">
      <c r="A8" s="4" t="s">
        <v>233</v>
      </c>
      <c r="B8" s="5" t="n">
        <v>20116</v>
      </c>
      <c r="C8" s="5" t="n">
        <v>24196</v>
      </c>
    </row>
    <row r="9" spans="1:3">
      <c r="A9" s="4" t="s">
        <v>232</v>
      </c>
      <c r="B9" s="7" t="n">
        <v>-19</v>
      </c>
      <c r="C9" s="7" t="n">
        <v>-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v>
      </c>
      <c r="C1" s="2" t="s">
        <v>27</v>
      </c>
      <c r="D1" s="2" t="s">
        <v>67</v>
      </c>
    </row>
    <row r="2" spans="1:4">
      <c r="A2" s="3" t="s">
        <v>271</v>
      </c>
    </row>
    <row r="3" spans="1:4">
      <c r="A3" s="4" t="s">
        <v>272</v>
      </c>
      <c r="B3" s="9" t="n">
        <v>6.1</v>
      </c>
      <c r="C3" s="7" t="n">
        <v>6</v>
      </c>
    </row>
    <row r="4" spans="1:4">
      <c r="A4" s="4" t="s">
        <v>273</v>
      </c>
      <c r="B4" s="10" t="n">
        <v>2.5</v>
      </c>
      <c r="D4" s="9" t="n">
        <v>2.5</v>
      </c>
    </row>
    <row r="5" spans="1:4">
      <c r="A5" s="4" t="s">
        <v>274</v>
      </c>
      <c r="B5" s="10" t="n">
        <v>0.6</v>
      </c>
      <c r="D5" s="9" t="n">
        <v>0.6</v>
      </c>
    </row>
    <row r="6" spans="1:4">
      <c r="A6" s="4" t="s">
        <v>275</v>
      </c>
      <c r="B6" s="10" t="n">
        <v>17.7</v>
      </c>
      <c r="C6" s="10" t="n">
        <v>17.3</v>
      </c>
    </row>
    <row r="7" spans="1:4">
      <c r="A7" s="4" t="s">
        <v>276</v>
      </c>
    </row>
    <row r="8" spans="1:4">
      <c r="A8" s="3" t="s">
        <v>271</v>
      </c>
    </row>
    <row r="9" spans="1:4">
      <c r="A9" s="4" t="s">
        <v>277</v>
      </c>
      <c r="B9" s="10" t="n">
        <v>107.6</v>
      </c>
      <c r="C9" s="10" t="n">
        <v>111.9</v>
      </c>
    </row>
    <row r="10" spans="1:4">
      <c r="A10" s="4" t="s">
        <v>278</v>
      </c>
      <c r="B10" s="7" t="n">
        <v>48</v>
      </c>
      <c r="C10" s="9" t="n">
        <v>4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7</v>
      </c>
    </row>
    <row r="2" spans="1:3">
      <c r="A2" s="3" t="s">
        <v>271</v>
      </c>
    </row>
    <row r="3" spans="1:3">
      <c r="A3" s="4" t="s">
        <v>280</v>
      </c>
      <c r="B3" s="4" t="s">
        <v>281</v>
      </c>
      <c r="C3" s="4" t="s">
        <v>281</v>
      </c>
    </row>
    <row r="4" spans="1:3">
      <c r="A4" s="4" t="s">
        <v>282</v>
      </c>
      <c r="B4" s="4" t="s">
        <v>283</v>
      </c>
      <c r="C4" s="4" t="s">
        <v>2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7</v>
      </c>
    </row>
    <row r="2" spans="1:3">
      <c r="A2" s="3" t="s">
        <v>286</v>
      </c>
    </row>
    <row r="3" spans="1:3">
      <c r="A3" s="4" t="s">
        <v>94</v>
      </c>
      <c r="B3" s="7" t="n">
        <v>292341</v>
      </c>
      <c r="C3" s="7" t="n">
        <v>305224</v>
      </c>
    </row>
    <row r="4" spans="1:3">
      <c r="A4" s="4" t="s">
        <v>234</v>
      </c>
    </row>
    <row r="5" spans="1:3">
      <c r="A5" s="3" t="s">
        <v>286</v>
      </c>
    </row>
    <row r="6" spans="1:3">
      <c r="A6" s="4" t="s">
        <v>94</v>
      </c>
      <c r="B6" s="5" t="n">
        <v>289841</v>
      </c>
      <c r="C6" s="5" t="n">
        <v>302830</v>
      </c>
    </row>
    <row r="7" spans="1:3">
      <c r="A7" s="4" t="s">
        <v>235</v>
      </c>
    </row>
    <row r="8" spans="1:3">
      <c r="A8" s="3" t="s">
        <v>286</v>
      </c>
    </row>
    <row r="9" spans="1:3">
      <c r="A9" s="4" t="s">
        <v>94</v>
      </c>
      <c r="B9" s="5" t="n">
        <v>10597</v>
      </c>
      <c r="C9" s="5" t="n">
        <v>18118</v>
      </c>
    </row>
    <row r="10" spans="1:3">
      <c r="A10" s="4" t="s">
        <v>236</v>
      </c>
    </row>
    <row r="11" spans="1:3">
      <c r="A11" s="3" t="s">
        <v>286</v>
      </c>
    </row>
    <row r="12" spans="1:3">
      <c r="A12" s="4" t="s">
        <v>94</v>
      </c>
      <c r="B12" s="5" t="n">
        <v>27909</v>
      </c>
      <c r="C12" s="5" t="n">
        <v>27867</v>
      </c>
    </row>
    <row r="13" spans="1:3">
      <c r="A13" s="4" t="s">
        <v>237</v>
      </c>
    </row>
    <row r="14" spans="1:3">
      <c r="A14" s="3" t="s">
        <v>286</v>
      </c>
    </row>
    <row r="15" spans="1:3">
      <c r="A15" s="4" t="s">
        <v>94</v>
      </c>
      <c r="B15" s="5" t="n">
        <v>15285</v>
      </c>
      <c r="C15" s="5" t="n">
        <v>13263</v>
      </c>
    </row>
    <row r="16" spans="1:3">
      <c r="A16" s="4" t="s">
        <v>238</v>
      </c>
    </row>
    <row r="17" spans="1:3">
      <c r="A17" s="3" t="s">
        <v>286</v>
      </c>
    </row>
    <row r="18" spans="1:3">
      <c r="A18" s="4" t="s">
        <v>94</v>
      </c>
      <c r="B18" s="5" t="n">
        <v>236050</v>
      </c>
      <c r="C18" s="5" t="n">
        <v>243582</v>
      </c>
    </row>
    <row r="19" spans="1:3">
      <c r="A19" s="4" t="s">
        <v>239</v>
      </c>
    </row>
    <row r="20" spans="1:3">
      <c r="A20" s="3" t="s">
        <v>286</v>
      </c>
    </row>
    <row r="21" spans="1:3">
      <c r="A21" s="4" t="s">
        <v>94</v>
      </c>
      <c r="B21" s="5" t="n">
        <v>2500</v>
      </c>
      <c r="C21" s="5" t="n">
        <v>2394</v>
      </c>
    </row>
    <row r="22" spans="1:3">
      <c r="A22" s="4" t="s">
        <v>287</v>
      </c>
    </row>
    <row r="23" spans="1:3">
      <c r="A23" s="3" t="s">
        <v>286</v>
      </c>
    </row>
    <row r="24" spans="1:3">
      <c r="A24" s="4" t="s">
        <v>94</v>
      </c>
      <c r="B24" s="5" t="n">
        <v>13097</v>
      </c>
      <c r="C24" s="5" t="n">
        <v>20512</v>
      </c>
    </row>
    <row r="25" spans="1:3">
      <c r="A25" s="4" t="s">
        <v>288</v>
      </c>
    </row>
    <row r="26" spans="1:3">
      <c r="A26" s="3" t="s">
        <v>286</v>
      </c>
    </row>
    <row r="27" spans="1:3">
      <c r="A27" s="4" t="s">
        <v>94</v>
      </c>
      <c r="B27" s="5" t="n">
        <v>10597</v>
      </c>
      <c r="C27" s="5" t="n">
        <v>18118</v>
      </c>
    </row>
    <row r="28" spans="1:3">
      <c r="A28" s="4" t="s">
        <v>289</v>
      </c>
    </row>
    <row r="29" spans="1:3">
      <c r="A29" s="3" t="s">
        <v>286</v>
      </c>
    </row>
    <row r="30" spans="1:3">
      <c r="A30" s="4" t="s">
        <v>94</v>
      </c>
      <c r="B30" s="5" t="n">
        <v>10597</v>
      </c>
      <c r="C30" s="5" t="n">
        <v>18118</v>
      </c>
    </row>
    <row r="31" spans="1:3">
      <c r="A31" s="4" t="s">
        <v>290</v>
      </c>
    </row>
    <row r="32" spans="1:3">
      <c r="A32" s="3" t="s">
        <v>286</v>
      </c>
    </row>
    <row r="33" spans="1:3">
      <c r="A33" s="4" t="s">
        <v>94</v>
      </c>
      <c r="B33" s="5" t="n">
        <v>2500</v>
      </c>
      <c r="C33" s="5" t="n">
        <v>2394</v>
      </c>
    </row>
    <row r="34" spans="1:3">
      <c r="A34" s="4" t="s">
        <v>291</v>
      </c>
    </row>
    <row r="35" spans="1:3">
      <c r="A35" s="3" t="s">
        <v>286</v>
      </c>
    </row>
    <row r="36" spans="1:3">
      <c r="A36" s="4" t="s">
        <v>94</v>
      </c>
      <c r="B36" s="5" t="n">
        <v>279244</v>
      </c>
      <c r="C36" s="5" t="n">
        <v>284712</v>
      </c>
    </row>
    <row r="37" spans="1:3">
      <c r="A37" s="4" t="s">
        <v>292</v>
      </c>
    </row>
    <row r="38" spans="1:3">
      <c r="A38" s="3" t="s">
        <v>286</v>
      </c>
    </row>
    <row r="39" spans="1:3">
      <c r="A39" s="4" t="s">
        <v>94</v>
      </c>
      <c r="B39" s="5" t="n">
        <v>279244</v>
      </c>
      <c r="C39" s="5" t="n">
        <v>284712</v>
      </c>
    </row>
    <row r="40" spans="1:3">
      <c r="A40" s="4" t="s">
        <v>293</v>
      </c>
    </row>
    <row r="41" spans="1:3">
      <c r="A41" s="3" t="s">
        <v>286</v>
      </c>
    </row>
    <row r="42" spans="1:3">
      <c r="A42" s="4" t="s">
        <v>94</v>
      </c>
      <c r="B42" s="5" t="n">
        <v>27909</v>
      </c>
      <c r="C42" s="5" t="n">
        <v>27867</v>
      </c>
    </row>
    <row r="43" spans="1:3">
      <c r="A43" s="4" t="s">
        <v>294</v>
      </c>
    </row>
    <row r="44" spans="1:3">
      <c r="A44" s="3" t="s">
        <v>286</v>
      </c>
    </row>
    <row r="45" spans="1:3">
      <c r="A45" s="4" t="s">
        <v>94</v>
      </c>
      <c r="B45" s="5" t="n">
        <v>15285</v>
      </c>
      <c r="C45" s="5" t="n">
        <v>13263</v>
      </c>
    </row>
    <row r="46" spans="1:3">
      <c r="A46" s="4" t="s">
        <v>295</v>
      </c>
    </row>
    <row r="47" spans="1:3">
      <c r="A47" s="3" t="s">
        <v>286</v>
      </c>
    </row>
    <row r="48" spans="1:3">
      <c r="A48" s="4" t="s">
        <v>94</v>
      </c>
      <c r="B48" s="7" t="n">
        <v>236050</v>
      </c>
      <c r="C48" s="7" t="n">
        <v>2435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34618</v>
      </c>
      <c r="C4" s="7" t="n">
        <v>164016</v>
      </c>
    </row>
    <row r="5" spans="1:3">
      <c r="A5" s="3" t="s">
        <v>70</v>
      </c>
    </row>
    <row r="6" spans="1:3">
      <c r="A6" s="4" t="s">
        <v>71</v>
      </c>
      <c r="B6" s="5" t="n">
        <v>136513</v>
      </c>
      <c r="C6" s="5" t="n">
        <v>152554</v>
      </c>
    </row>
    <row r="7" spans="1:3">
      <c r="A7" s="4" t="s">
        <v>72</v>
      </c>
      <c r="B7" s="5" t="n">
        <v>13044</v>
      </c>
      <c r="C7" s="5" t="n">
        <v>11673</v>
      </c>
    </row>
    <row r="8" spans="1:3">
      <c r="A8" s="4" t="s">
        <v>73</v>
      </c>
      <c r="B8" s="5" t="n">
        <v>149557</v>
      </c>
      <c r="C8" s="5" t="n">
        <v>164227</v>
      </c>
    </row>
    <row r="9" spans="1:3">
      <c r="A9" s="4" t="s">
        <v>74</v>
      </c>
      <c r="C9" s="5" t="n">
        <v>359</v>
      </c>
    </row>
    <row r="10" spans="1:3">
      <c r="A10" s="4" t="s">
        <v>75</v>
      </c>
      <c r="B10" s="5" t="n">
        <v>1003</v>
      </c>
    </row>
    <row r="11" spans="1:3">
      <c r="A11" s="4" t="s">
        <v>76</v>
      </c>
      <c r="B11" s="5" t="n">
        <v>-15942</v>
      </c>
      <c r="C11" s="5" t="n">
        <v>-570</v>
      </c>
    </row>
    <row r="12" spans="1:3">
      <c r="A12" s="4" t="s">
        <v>77</v>
      </c>
      <c r="B12" s="5" t="n">
        <v>8195</v>
      </c>
      <c r="C12" s="5" t="n">
        <v>7533</v>
      </c>
    </row>
    <row r="13" spans="1:3">
      <c r="A13" s="4" t="s">
        <v>78</v>
      </c>
      <c r="B13" s="5" t="n">
        <v>-1064</v>
      </c>
      <c r="C13" s="5" t="n">
        <v>-615</v>
      </c>
    </row>
    <row r="14" spans="1:3">
      <c r="A14" s="4" t="s">
        <v>79</v>
      </c>
      <c r="B14" s="5" t="n">
        <v>7131</v>
      </c>
      <c r="C14" s="5" t="n">
        <v>6918</v>
      </c>
    </row>
    <row r="15" spans="1:3">
      <c r="A15" s="4" t="s">
        <v>80</v>
      </c>
      <c r="B15" s="5" t="n">
        <v>-23073</v>
      </c>
      <c r="C15" s="5" t="n">
        <v>-7488</v>
      </c>
    </row>
    <row r="16" spans="1:3">
      <c r="A16" s="4" t="s">
        <v>81</v>
      </c>
      <c r="B16" s="5" t="n">
        <v>-7825</v>
      </c>
      <c r="C16" s="5" t="n">
        <v>1444</v>
      </c>
    </row>
    <row r="17" spans="1:3">
      <c r="A17" s="4" t="s">
        <v>82</v>
      </c>
      <c r="B17" s="7" t="n">
        <v>-15248</v>
      </c>
      <c r="C17" s="7" t="n">
        <v>-8932</v>
      </c>
    </row>
    <row r="18" spans="1:3">
      <c r="A18" s="3" t="s">
        <v>83</v>
      </c>
    </row>
    <row r="19" spans="1:3">
      <c r="A19" s="4" t="s">
        <v>84</v>
      </c>
      <c r="B19" s="5" t="n">
        <v>15689</v>
      </c>
      <c r="C19" s="5" t="n">
        <v>15600</v>
      </c>
    </row>
    <row r="20" spans="1:3">
      <c r="A20" s="4" t="s">
        <v>85</v>
      </c>
      <c r="B20" s="5" t="n">
        <v>15689</v>
      </c>
      <c r="C20" s="5" t="n">
        <v>15600</v>
      </c>
    </row>
    <row r="21" spans="1:3">
      <c r="A21" s="3" t="s">
        <v>86</v>
      </c>
    </row>
    <row r="22" spans="1:3">
      <c r="A22" s="4" t="s">
        <v>84</v>
      </c>
      <c r="B22" s="8" t="n">
        <v>-0.97</v>
      </c>
      <c r="C22" s="8" t="n">
        <v>-0.57</v>
      </c>
    </row>
    <row r="23" spans="1:3">
      <c r="A23" s="4" t="s">
        <v>85</v>
      </c>
      <c r="B23" s="8" t="n">
        <v>-0.97</v>
      </c>
      <c r="C23" s="8" t="n">
        <v>-0.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7</v>
      </c>
    </row>
    <row r="2" spans="1:3">
      <c r="A2" s="3" t="s">
        <v>297</v>
      </c>
    </row>
    <row r="3" spans="1:3">
      <c r="A3" s="4" t="s">
        <v>298</v>
      </c>
      <c r="B3" s="7" t="n">
        <v>0</v>
      </c>
      <c r="C3" s="7" t="n">
        <v>0</v>
      </c>
    </row>
    <row r="4" spans="1:3">
      <c r="A4" s="4" t="s">
        <v>299</v>
      </c>
      <c r="B4" s="5" t="n">
        <v>473800000</v>
      </c>
      <c r="C4" s="5" t="n">
        <v>474400000</v>
      </c>
    </row>
    <row r="5" spans="1:3">
      <c r="A5" s="4" t="s">
        <v>300</v>
      </c>
    </row>
    <row r="6" spans="1:3">
      <c r="A6" s="3" t="s">
        <v>297</v>
      </c>
    </row>
    <row r="7" spans="1:3">
      <c r="A7" s="4" t="s">
        <v>301</v>
      </c>
      <c r="B7" s="7" t="n">
        <v>0</v>
      </c>
      <c r="C7"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7</v>
      </c>
    </row>
    <row r="2" spans="1:3">
      <c r="A2" s="3" t="s">
        <v>303</v>
      </c>
    </row>
    <row r="3" spans="1:3">
      <c r="A3" s="4" t="s">
        <v>304</v>
      </c>
      <c r="B3" s="7" t="n">
        <v>635500</v>
      </c>
      <c r="C3" s="7" t="n">
        <v>634000</v>
      </c>
    </row>
    <row r="4" spans="1:3">
      <c r="A4" s="4" t="s">
        <v>305</v>
      </c>
      <c r="B4" s="5" t="n">
        <v>2441</v>
      </c>
      <c r="C4" s="5" t="n">
        <v>2753</v>
      </c>
    </row>
    <row r="5" spans="1:3">
      <c r="A5" s="4" t="s">
        <v>306</v>
      </c>
    </row>
    <row r="6" spans="1:3">
      <c r="A6" s="3" t="s">
        <v>303</v>
      </c>
    </row>
    <row r="7" spans="1:3">
      <c r="A7" s="4" t="s">
        <v>304</v>
      </c>
      <c r="B7" s="5" t="n">
        <v>500000</v>
      </c>
      <c r="C7" s="5" t="n">
        <v>500000</v>
      </c>
    </row>
    <row r="8" spans="1:3">
      <c r="A8" s="4" t="s">
        <v>305</v>
      </c>
      <c r="B8" s="5" t="n">
        <v>2441</v>
      </c>
      <c r="C8" s="5" t="n">
        <v>2753</v>
      </c>
    </row>
    <row r="9" spans="1:3">
      <c r="A9" s="4" t="s">
        <v>307</v>
      </c>
    </row>
    <row r="10" spans="1:3">
      <c r="A10" s="3" t="s">
        <v>303</v>
      </c>
    </row>
    <row r="11" spans="1:3">
      <c r="A11" s="4" t="s">
        <v>304</v>
      </c>
      <c r="B11" s="7" t="n">
        <v>135500</v>
      </c>
      <c r="C11" s="7" t="n">
        <v>13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08</v>
      </c>
      <c r="B1" s="2" t="s">
        <v>1</v>
      </c>
    </row>
    <row r="2" spans="1:2">
      <c r="B2" s="2" t="s">
        <v>2</v>
      </c>
    </row>
    <row r="3" spans="1:2">
      <c r="A3" s="3" t="s">
        <v>30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313</v>
      </c>
      <c r="B1" s="2" t="s">
        <v>1</v>
      </c>
    </row>
    <row r="2" spans="1:4">
      <c r="B2" s="2" t="s">
        <v>2</v>
      </c>
      <c r="C2" s="2" t="s">
        <v>67</v>
      </c>
      <c r="D2" s="2" t="s">
        <v>27</v>
      </c>
    </row>
    <row r="3" spans="1:4">
      <c r="A3" s="3" t="s">
        <v>303</v>
      </c>
    </row>
    <row r="4" spans="1:4">
      <c r="A4" s="4" t="s">
        <v>314</v>
      </c>
      <c r="B4" s="7" t="n">
        <v>13000000</v>
      </c>
      <c r="D4" s="7" t="n">
        <v>13000000</v>
      </c>
    </row>
    <row r="5" spans="1:4">
      <c r="A5" s="4" t="s">
        <v>306</v>
      </c>
    </row>
    <row r="6" spans="1:4">
      <c r="A6" s="3" t="s">
        <v>303</v>
      </c>
    </row>
    <row r="7" spans="1:4">
      <c r="A7" s="4" t="s">
        <v>309</v>
      </c>
      <c r="B7" s="4" t="s">
        <v>310</v>
      </c>
    </row>
    <row r="8" spans="1:4">
      <c r="A8" s="4" t="s">
        <v>315</v>
      </c>
      <c r="B8" s="4" t="s">
        <v>312</v>
      </c>
    </row>
    <row r="9" spans="1:4">
      <c r="A9" s="4" t="s">
        <v>316</v>
      </c>
      <c r="B9" s="4" t="s">
        <v>317</v>
      </c>
    </row>
    <row r="10" spans="1:4">
      <c r="A10" s="4" t="s">
        <v>318</v>
      </c>
      <c r="B10" s="4" t="s">
        <v>319</v>
      </c>
    </row>
    <row r="11" spans="1:4">
      <c r="A11" s="4" t="s">
        <v>320</v>
      </c>
      <c r="B11" s="4" t="s">
        <v>321</v>
      </c>
    </row>
    <row r="12" spans="1:4">
      <c r="A12" s="4" t="s">
        <v>322</v>
      </c>
      <c r="B12" s="4" t="s">
        <v>323</v>
      </c>
    </row>
    <row r="13" spans="1:4">
      <c r="A13" s="4" t="s">
        <v>324</v>
      </c>
    </row>
    <row r="14" spans="1:4">
      <c r="A14" s="3" t="s">
        <v>303</v>
      </c>
    </row>
    <row r="15" spans="1:4">
      <c r="A15" s="4" t="s">
        <v>325</v>
      </c>
      <c r="B15" s="7" t="n">
        <v>14100000</v>
      </c>
      <c r="C15" s="7" t="n">
        <v>13700000</v>
      </c>
    </row>
    <row r="16" spans="1:4">
      <c r="A16" s="4" t="s">
        <v>307</v>
      </c>
    </row>
    <row r="17" spans="1:4">
      <c r="A17" s="3" t="s">
        <v>303</v>
      </c>
    </row>
    <row r="18" spans="1:4">
      <c r="A18" s="4" t="s">
        <v>326</v>
      </c>
      <c r="B18" s="4" t="s">
        <v>327</v>
      </c>
    </row>
    <row r="19" spans="1:4">
      <c r="A19" s="4" t="s">
        <v>328</v>
      </c>
      <c r="B19" s="7" t="n">
        <v>150000000</v>
      </c>
    </row>
    <row r="20" spans="1:4">
      <c r="A20" s="4" t="s">
        <v>329</v>
      </c>
      <c r="B20" s="4" t="s">
        <v>330</v>
      </c>
    </row>
    <row r="21" spans="1:4">
      <c r="A21" s="4" t="s">
        <v>331</v>
      </c>
      <c r="B21" s="4" t="s">
        <v>332</v>
      </c>
    </row>
    <row r="22" spans="1:4">
      <c r="A22" s="4" t="s">
        <v>333</v>
      </c>
      <c r="B22" s="4" t="s">
        <v>334</v>
      </c>
    </row>
    <row r="23" spans="1:4">
      <c r="A23" s="4" t="s">
        <v>335</v>
      </c>
      <c r="B23" s="7" t="n">
        <v>450000000</v>
      </c>
    </row>
    <row r="24" spans="1:4">
      <c r="A24" s="4" t="s">
        <v>314</v>
      </c>
      <c r="B24" s="7" t="n">
        <v>7600000</v>
      </c>
    </row>
    <row r="25" spans="1:4">
      <c r="A25" s="4" t="s">
        <v>336</v>
      </c>
    </row>
    <row r="26" spans="1:4">
      <c r="A26" s="3" t="s">
        <v>303</v>
      </c>
    </row>
    <row r="27" spans="1:4">
      <c r="A27" s="4" t="s">
        <v>337</v>
      </c>
      <c r="B27" s="4" t="s">
        <v>3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67</v>
      </c>
    </row>
    <row r="3" spans="1:3">
      <c r="A3" s="3" t="s">
        <v>340</v>
      </c>
    </row>
    <row r="4" spans="1:3">
      <c r="A4" s="4" t="s">
        <v>341</v>
      </c>
      <c r="B4" s="5" t="n">
        <v>15689</v>
      </c>
      <c r="C4" s="5" t="n">
        <v>15600</v>
      </c>
    </row>
    <row r="5" spans="1:3">
      <c r="A5" s="4" t="s">
        <v>342</v>
      </c>
      <c r="B5" s="5" t="n">
        <v>0</v>
      </c>
      <c r="C5" s="5" t="n">
        <v>0</v>
      </c>
    </row>
    <row r="6" spans="1:3">
      <c r="A6" s="4" t="s">
        <v>343</v>
      </c>
      <c r="B6" s="5" t="n">
        <v>15689</v>
      </c>
      <c r="C6" s="5" t="n">
        <v>156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44</v>
      </c>
      <c r="B1" s="2" t="s">
        <v>1</v>
      </c>
    </row>
    <row r="2" spans="1:2">
      <c r="B2" s="2" t="s">
        <v>345</v>
      </c>
    </row>
    <row r="3" spans="1:2">
      <c r="A3" s="3" t="s">
        <v>340</v>
      </c>
    </row>
    <row r="4" spans="1:2">
      <c r="A4" s="4" t="s">
        <v>346</v>
      </c>
      <c r="B4" s="5" t="n">
        <v>581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67</v>
      </c>
    </row>
    <row r="3" spans="1:3">
      <c r="A3" s="3" t="s">
        <v>348</v>
      </c>
    </row>
    <row r="4" spans="1:3">
      <c r="A4" s="4" t="s">
        <v>349</v>
      </c>
      <c r="B4" s="7" t="n">
        <v>553</v>
      </c>
      <c r="C4" s="7" t="n">
        <v>1490</v>
      </c>
    </row>
    <row r="5" spans="1:3">
      <c r="A5" s="4" t="s">
        <v>350</v>
      </c>
    </row>
    <row r="6" spans="1:3">
      <c r="A6" s="3" t="s">
        <v>348</v>
      </c>
    </row>
    <row r="7" spans="1:3">
      <c r="A7" s="4" t="s">
        <v>349</v>
      </c>
      <c r="B7" s="7" t="n">
        <v>553</v>
      </c>
      <c r="C7" s="5" t="n">
        <v>619</v>
      </c>
    </row>
    <row r="8" spans="1:3">
      <c r="A8" s="4" t="s">
        <v>351</v>
      </c>
    </row>
    <row r="9" spans="1:3">
      <c r="A9" s="3" t="s">
        <v>348</v>
      </c>
    </row>
    <row r="10" spans="1:3">
      <c r="A10" s="4" t="s">
        <v>349</v>
      </c>
      <c r="C10" s="7" t="n">
        <v>8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52</v>
      </c>
      <c r="B1" s="2" t="s">
        <v>1</v>
      </c>
    </row>
    <row r="2" spans="1:3">
      <c r="B2" s="2" t="s">
        <v>2</v>
      </c>
      <c r="C2" s="2" t="s">
        <v>67</v>
      </c>
    </row>
    <row r="3" spans="1:3">
      <c r="A3" s="4" t="s">
        <v>350</v>
      </c>
    </row>
    <row r="4" spans="1:3">
      <c r="A4" s="3" t="s">
        <v>353</v>
      </c>
    </row>
    <row r="5" spans="1:3">
      <c r="A5" s="4" t="s">
        <v>354</v>
      </c>
      <c r="B5" s="5" t="n">
        <v>29351</v>
      </c>
    </row>
    <row r="6" spans="1:3">
      <c r="A6" s="4" t="s">
        <v>351</v>
      </c>
    </row>
    <row r="7" spans="1:3">
      <c r="A7" s="3" t="s">
        <v>353</v>
      </c>
    </row>
    <row r="8" spans="1:3">
      <c r="A8" s="4" t="s">
        <v>354</v>
      </c>
      <c r="B8" s="5" t="n">
        <v>366399</v>
      </c>
      <c r="C8" s="5" t="n">
        <v>3030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22"/>
    <col customWidth="1" max="3" min="3" width="29"/>
  </cols>
  <sheetData>
    <row r="1" spans="1:3">
      <c r="A1" s="1" t="s">
        <v>355</v>
      </c>
      <c r="B1" s="2" t="s">
        <v>1</v>
      </c>
    </row>
    <row r="2" spans="1:3">
      <c r="B2" s="2" t="s">
        <v>356</v>
      </c>
      <c r="C2" s="2" t="s">
        <v>357</v>
      </c>
    </row>
    <row r="3" spans="1:3">
      <c r="A3" s="3" t="s">
        <v>358</v>
      </c>
    </row>
    <row r="4" spans="1:3">
      <c r="A4" s="4" t="s">
        <v>359</v>
      </c>
      <c r="B4" s="5" t="n">
        <v>0</v>
      </c>
    </row>
    <row r="5" spans="1:3">
      <c r="A5" s="4" t="s">
        <v>360</v>
      </c>
      <c r="C5" s="9" t="n">
        <v>0.9</v>
      </c>
    </row>
    <row r="6" spans="1:3">
      <c r="A6" s="4" t="s">
        <v>361</v>
      </c>
      <c r="C6" s="9" t="n">
        <v>0.4</v>
      </c>
    </row>
    <row r="7" spans="1:3">
      <c r="A7" s="4" t="s">
        <v>362</v>
      </c>
    </row>
    <row r="8" spans="1:3">
      <c r="A8" s="3" t="s">
        <v>358</v>
      </c>
    </row>
    <row r="9" spans="1:3">
      <c r="A9" s="4" t="s">
        <v>359</v>
      </c>
      <c r="C9" s="5"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40"/>
  </cols>
  <sheetData>
    <row r="1" spans="1:2">
      <c r="A1" s="1" t="s">
        <v>363</v>
      </c>
      <c r="B1" s="2" t="s">
        <v>1</v>
      </c>
    </row>
    <row r="2" spans="1:2">
      <c r="B2" s="2" t="s">
        <v>364</v>
      </c>
    </row>
    <row r="3" spans="1:2">
      <c r="A3" s="3" t="s">
        <v>365</v>
      </c>
    </row>
    <row r="4" spans="1:2">
      <c r="A4" s="4" t="s">
        <v>366</v>
      </c>
      <c r="B4" s="7" t="n">
        <v>4900</v>
      </c>
    </row>
    <row r="5" spans="1:2">
      <c r="A5" s="4" t="s">
        <v>367</v>
      </c>
      <c r="B5" s="7" t="n">
        <v>150</v>
      </c>
    </row>
    <row r="6" spans="1:2">
      <c r="A6" s="4" t="s">
        <v>368</v>
      </c>
      <c r="B6" s="5" t="n">
        <v>2</v>
      </c>
    </row>
    <row r="7" spans="1:2">
      <c r="A7" s="4" t="s">
        <v>369</v>
      </c>
      <c r="B7" s="7" t="n">
        <v>219600</v>
      </c>
    </row>
    <row r="8" spans="1:2">
      <c r="A8" s="4" t="s">
        <v>370</v>
      </c>
      <c r="B8" s="5" t="n">
        <v>34700</v>
      </c>
    </row>
    <row r="9" spans="1:2">
      <c r="A9" s="4" t="s">
        <v>371</v>
      </c>
      <c r="B9" s="5" t="n">
        <v>205000</v>
      </c>
    </row>
    <row r="10" spans="1:2">
      <c r="A10" s="4" t="s">
        <v>372</v>
      </c>
      <c r="B10" s="5" t="n">
        <v>14600</v>
      </c>
    </row>
    <row r="11" spans="1:2">
      <c r="A11" s="4" t="s">
        <v>373</v>
      </c>
    </row>
    <row r="12" spans="1:2">
      <c r="A12" s="3" t="s">
        <v>365</v>
      </c>
    </row>
    <row r="13" spans="1:2">
      <c r="A13" s="4" t="s">
        <v>374</v>
      </c>
      <c r="B13" s="5" t="n">
        <v>37100</v>
      </c>
    </row>
    <row r="14" spans="1:2">
      <c r="A14" s="4" t="s">
        <v>375</v>
      </c>
    </row>
    <row r="15" spans="1:2">
      <c r="A15" s="3" t="s">
        <v>365</v>
      </c>
    </row>
    <row r="16" spans="1:2">
      <c r="A16" s="4" t="s">
        <v>374</v>
      </c>
      <c r="B16" s="5" t="n">
        <v>127000</v>
      </c>
    </row>
    <row r="17" spans="1:2">
      <c r="A17" s="4" t="s">
        <v>376</v>
      </c>
    </row>
    <row r="18" spans="1:2">
      <c r="A18" s="3" t="s">
        <v>365</v>
      </c>
    </row>
    <row r="19" spans="1:2">
      <c r="A19" s="4" t="s">
        <v>374</v>
      </c>
      <c r="B19" s="5" t="n">
        <v>129000</v>
      </c>
    </row>
    <row r="20" spans="1:2">
      <c r="A20" s="4" t="s">
        <v>377</v>
      </c>
    </row>
    <row r="21" spans="1:2">
      <c r="A21" s="3" t="s">
        <v>365</v>
      </c>
    </row>
    <row r="22" spans="1:2">
      <c r="A22" s="4" t="s">
        <v>374</v>
      </c>
      <c r="B22" s="5" t="n">
        <v>22700</v>
      </c>
    </row>
    <row r="23" spans="1:2">
      <c r="A23" s="4" t="s">
        <v>378</v>
      </c>
    </row>
    <row r="24" spans="1:2">
      <c r="A24" s="3" t="s">
        <v>365</v>
      </c>
    </row>
    <row r="25" spans="1:2">
      <c r="A25" s="4" t="s">
        <v>374</v>
      </c>
      <c r="B25" s="7" t="n">
        <v>17000</v>
      </c>
    </row>
    <row r="26" spans="1:2">
      <c r="A26" s="4" t="s">
        <v>379</v>
      </c>
      <c r="B26" s="5" t="n">
        <v>1</v>
      </c>
    </row>
    <row r="27" spans="1:2">
      <c r="A27" s="4" t="s">
        <v>380</v>
      </c>
    </row>
    <row r="28" spans="1:2">
      <c r="A28" s="3" t="s">
        <v>365</v>
      </c>
    </row>
    <row r="29" spans="1:2">
      <c r="A29" s="4" t="s">
        <v>381</v>
      </c>
      <c r="B29" s="5" t="n">
        <v>2</v>
      </c>
    </row>
    <row r="30" spans="1:2">
      <c r="A30" s="4" t="s">
        <v>382</v>
      </c>
      <c r="B30" s="7" t="n">
        <v>179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7</v>
      </c>
    </row>
    <row r="3" spans="1:3">
      <c r="A3" s="3" t="s">
        <v>88</v>
      </c>
    </row>
    <row r="4" spans="1:3">
      <c r="A4" s="4" t="s">
        <v>82</v>
      </c>
      <c r="B4" s="7" t="n">
        <v>-15248</v>
      </c>
      <c r="C4" s="7" t="n">
        <v>-8932</v>
      </c>
    </row>
    <row r="5" spans="1:3">
      <c r="A5" s="4" t="s">
        <v>89</v>
      </c>
      <c r="B5" s="5" t="n">
        <v>162</v>
      </c>
      <c r="C5" s="5" t="n">
        <v>807</v>
      </c>
    </row>
    <row r="6" spans="1:3">
      <c r="A6" s="4" t="s">
        <v>90</v>
      </c>
      <c r="B6" s="5" t="n">
        <v>-1</v>
      </c>
      <c r="C6" s="5" t="n">
        <v>1</v>
      </c>
    </row>
    <row r="7" spans="1:3">
      <c r="A7" s="4" t="s">
        <v>91</v>
      </c>
      <c r="B7" s="5" t="n">
        <v>-58</v>
      </c>
      <c r="C7" s="5" t="n">
        <v>-332</v>
      </c>
    </row>
    <row r="8" spans="1:3">
      <c r="A8" s="4" t="s">
        <v>92</v>
      </c>
      <c r="B8" s="7" t="n">
        <v>-15145</v>
      </c>
      <c r="C8" s="7" t="n">
        <v>-84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6"/>
    <col customWidth="1" max="2" min="2" width="43"/>
    <col customWidth="1" max="3" min="3" width="14"/>
  </cols>
  <sheetData>
    <row r="1" spans="1:3">
      <c r="A1" s="1" t="s">
        <v>383</v>
      </c>
      <c r="B1" s="2" t="s">
        <v>1</v>
      </c>
    </row>
    <row r="2" spans="1:3">
      <c r="B2" s="2" t="s">
        <v>384</v>
      </c>
      <c r="C2" s="2" t="s">
        <v>67</v>
      </c>
    </row>
    <row r="3" spans="1:3">
      <c r="A3" s="3" t="s">
        <v>385</v>
      </c>
    </row>
    <row r="4" spans="1:3">
      <c r="A4" s="4" t="s">
        <v>386</v>
      </c>
      <c r="B4" s="5" t="n">
        <v>3</v>
      </c>
    </row>
    <row r="5" spans="1:3">
      <c r="A5" s="4" t="s">
        <v>387</v>
      </c>
    </row>
    <row r="6" spans="1:3">
      <c r="A6" s="3" t="s">
        <v>385</v>
      </c>
    </row>
    <row r="7" spans="1:3">
      <c r="A7" s="4" t="s">
        <v>388</v>
      </c>
      <c r="B7" s="5" t="n">
        <v>6</v>
      </c>
    </row>
    <row r="8" spans="1:3">
      <c r="A8" s="4" t="s">
        <v>389</v>
      </c>
    </row>
    <row r="9" spans="1:3">
      <c r="A9" s="3" t="s">
        <v>385</v>
      </c>
    </row>
    <row r="10" spans="1:3">
      <c r="A10" s="4" t="s">
        <v>390</v>
      </c>
      <c r="B10" s="4" t="s">
        <v>391</v>
      </c>
      <c r="C10" s="4" t="s">
        <v>392</v>
      </c>
    </row>
    <row r="11" spans="1:3">
      <c r="A11" s="4" t="s">
        <v>393</v>
      </c>
    </row>
    <row r="12" spans="1:3">
      <c r="A12" s="3" t="s">
        <v>385</v>
      </c>
    </row>
    <row r="13" spans="1:3">
      <c r="A13" s="4" t="s">
        <v>390</v>
      </c>
      <c r="B13" s="4" t="s">
        <v>394</v>
      </c>
      <c r="C13" s="4" t="s">
        <v>395</v>
      </c>
    </row>
    <row r="14" spans="1:3">
      <c r="A14" s="4" t="s">
        <v>396</v>
      </c>
    </row>
    <row r="15" spans="1:3">
      <c r="A15" s="3" t="s">
        <v>385</v>
      </c>
    </row>
    <row r="16" spans="1:3">
      <c r="A16" s="4" t="s">
        <v>390</v>
      </c>
      <c r="B16" s="4" t="s">
        <v>397</v>
      </c>
      <c r="C16" s="4" t="s">
        <v>398</v>
      </c>
    </row>
    <row r="17" spans="1:3">
      <c r="A17" s="4" t="s">
        <v>399</v>
      </c>
    </row>
    <row r="18" spans="1:3">
      <c r="A18" s="3" t="s">
        <v>385</v>
      </c>
    </row>
    <row r="19" spans="1:3">
      <c r="A19" s="4" t="s">
        <v>400</v>
      </c>
      <c r="B19" s="4" t="s">
        <v>401</v>
      </c>
    </row>
    <row r="20" spans="1:3">
      <c r="A20" s="4" t="s">
        <v>402</v>
      </c>
    </row>
    <row r="21" spans="1:3">
      <c r="A21" s="3" t="s">
        <v>385</v>
      </c>
    </row>
    <row r="22" spans="1:3">
      <c r="A22" s="4" t="s">
        <v>400</v>
      </c>
      <c r="B22" s="4" t="s">
        <v>403</v>
      </c>
    </row>
    <row r="23" spans="1:3">
      <c r="A23" s="4" t="s">
        <v>404</v>
      </c>
    </row>
    <row r="24" spans="1:3">
      <c r="A24" s="3" t="s">
        <v>385</v>
      </c>
    </row>
    <row r="25" spans="1:3">
      <c r="A25" s="4" t="s">
        <v>405</v>
      </c>
      <c r="B25" s="5" t="n">
        <v>131</v>
      </c>
    </row>
    <row r="26" spans="1:3">
      <c r="A26" s="4" t="s">
        <v>390</v>
      </c>
      <c r="B26" s="4" t="s">
        <v>406</v>
      </c>
      <c r="C26" s="4" t="s">
        <v>407</v>
      </c>
    </row>
    <row r="27" spans="1:3">
      <c r="A27" s="4" t="s">
        <v>408</v>
      </c>
    </row>
    <row r="28" spans="1:3">
      <c r="A28" s="3" t="s">
        <v>385</v>
      </c>
    </row>
    <row r="29" spans="1:3">
      <c r="A29" s="4" t="s">
        <v>409</v>
      </c>
      <c r="B29" s="4" t="s">
        <v>410</v>
      </c>
    </row>
    <row r="30" spans="1:3">
      <c r="A30" s="4" t="s">
        <v>411</v>
      </c>
    </row>
    <row r="31" spans="1:3">
      <c r="A31" s="3" t="s">
        <v>385</v>
      </c>
    </row>
    <row r="32" spans="1:3">
      <c r="A32" s="4" t="s">
        <v>409</v>
      </c>
      <c r="B32" s="4" t="s">
        <v>412</v>
      </c>
    </row>
    <row r="33" spans="1:3">
      <c r="A33" s="4" t="s">
        <v>413</v>
      </c>
    </row>
    <row r="34" spans="1:3">
      <c r="A34" s="3" t="s">
        <v>385</v>
      </c>
    </row>
    <row r="35" spans="1:3">
      <c r="A35" s="4" t="s">
        <v>390</v>
      </c>
      <c r="B35" s="4" t="s">
        <v>414</v>
      </c>
      <c r="C35" s="4" t="s">
        <v>415</v>
      </c>
    </row>
    <row r="36" spans="1:3">
      <c r="A36" s="4" t="s">
        <v>276</v>
      </c>
    </row>
    <row r="37" spans="1:3">
      <c r="A37" s="3" t="s">
        <v>385</v>
      </c>
    </row>
    <row r="38" spans="1:3">
      <c r="A38" s="4" t="s">
        <v>390</v>
      </c>
      <c r="B38" s="4" t="s">
        <v>416</v>
      </c>
      <c r="C38" s="4" t="s">
        <v>417</v>
      </c>
    </row>
    <row r="39" spans="1:3">
      <c r="A39" s="4" t="s">
        <v>388</v>
      </c>
      <c r="B39" s="5" t="n">
        <v>104</v>
      </c>
    </row>
    <row r="40" spans="1:3">
      <c r="A40" s="4" t="s">
        <v>418</v>
      </c>
      <c r="B40" s="5" t="n">
        <v>18</v>
      </c>
    </row>
    <row r="41" spans="1:3">
      <c r="A41" s="4" t="s">
        <v>419</v>
      </c>
      <c r="B41" s="5" t="n">
        <v>7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67</v>
      </c>
    </row>
    <row r="3" spans="1:3">
      <c r="A3" s="3" t="s">
        <v>421</v>
      </c>
    </row>
    <row r="4" spans="1:3">
      <c r="A4" s="4" t="s">
        <v>422</v>
      </c>
      <c r="B4" s="4" t="s">
        <v>423</v>
      </c>
      <c r="C4" s="4" t="s">
        <v>423</v>
      </c>
    </row>
    <row r="5" spans="1:3">
      <c r="A5" s="4" t="s">
        <v>424</v>
      </c>
      <c r="B5" s="4" t="s">
        <v>425</v>
      </c>
      <c r="C5" s="4" t="s">
        <v>426</v>
      </c>
    </row>
    <row r="6" spans="1:3">
      <c r="A6" s="4" t="s">
        <v>427</v>
      </c>
      <c r="B6" s="4" t="s">
        <v>428</v>
      </c>
      <c r="C6" s="4" t="s">
        <v>4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67</v>
      </c>
    </row>
    <row r="3" spans="1:3">
      <c r="A3" s="4" t="s">
        <v>430</v>
      </c>
    </row>
    <row r="4" spans="1:3">
      <c r="A4" s="3" t="s">
        <v>385</v>
      </c>
    </row>
    <row r="5" spans="1:3">
      <c r="A5" s="4" t="s">
        <v>431</v>
      </c>
      <c r="B5" s="4" t="s">
        <v>425</v>
      </c>
      <c r="C5" s="4" t="s">
        <v>432</v>
      </c>
    </row>
    <row r="6" spans="1:3">
      <c r="A6" s="4" t="s">
        <v>433</v>
      </c>
    </row>
    <row r="7" spans="1:3">
      <c r="A7" s="3" t="s">
        <v>385</v>
      </c>
    </row>
    <row r="8" spans="1:3">
      <c r="A8" s="4" t="s">
        <v>431</v>
      </c>
      <c r="B8" s="4" t="s">
        <v>434</v>
      </c>
      <c r="C8" s="4" t="s">
        <v>391</v>
      </c>
    </row>
    <row r="9" spans="1:3">
      <c r="A9" s="4" t="s">
        <v>435</v>
      </c>
    </row>
    <row r="10" spans="1:3">
      <c r="A10" s="3" t="s">
        <v>385</v>
      </c>
    </row>
    <row r="11" spans="1:3">
      <c r="A11" s="4" t="s">
        <v>431</v>
      </c>
      <c r="B11" s="4" t="s">
        <v>397</v>
      </c>
      <c r="C11" s="4" t="s">
        <v>436</v>
      </c>
    </row>
    <row r="12" spans="1:3">
      <c r="A12" s="4" t="s">
        <v>437</v>
      </c>
    </row>
    <row r="13" spans="1:3">
      <c r="A13" s="3" t="s">
        <v>385</v>
      </c>
    </row>
    <row r="14" spans="1:3">
      <c r="A14" s="4" t="s">
        <v>431</v>
      </c>
      <c r="B14" s="4" t="s">
        <v>438</v>
      </c>
      <c r="C14" s="4" t="s">
        <v>4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9</v>
      </c>
      <c r="C1" s="2" t="s">
        <v>1</v>
      </c>
    </row>
    <row r="2" spans="1:4">
      <c r="C2" s="2" t="s">
        <v>2</v>
      </c>
      <c r="D2" s="2" t="s">
        <v>67</v>
      </c>
    </row>
    <row r="3" spans="1:4">
      <c r="A3" s="3" t="s">
        <v>385</v>
      </c>
    </row>
    <row r="4" spans="1:4">
      <c r="A4" s="4" t="s">
        <v>440</v>
      </c>
      <c r="C4" s="7" t="n">
        <v>134618</v>
      </c>
      <c r="D4" s="7" t="n">
        <v>164016</v>
      </c>
    </row>
    <row r="5" spans="1:4">
      <c r="A5" s="4" t="s">
        <v>441</v>
      </c>
      <c r="C5" s="5" t="n">
        <v>136513</v>
      </c>
      <c r="D5" s="5" t="n">
        <v>152554</v>
      </c>
    </row>
    <row r="6" spans="1:4">
      <c r="A6" s="4" t="s">
        <v>442</v>
      </c>
      <c r="C6" s="5" t="n">
        <v>13044</v>
      </c>
      <c r="D6" s="5" t="n">
        <v>11673</v>
      </c>
    </row>
    <row r="7" spans="1:4">
      <c r="A7" s="4" t="s">
        <v>443</v>
      </c>
      <c r="C7" s="5" t="n">
        <v>-15942</v>
      </c>
      <c r="D7" s="5" t="n">
        <v>-570</v>
      </c>
    </row>
    <row r="8" spans="1:4">
      <c r="A8" s="4" t="s">
        <v>77</v>
      </c>
      <c r="C8" s="5" t="n">
        <v>-8195</v>
      </c>
      <c r="D8" s="5" t="n">
        <v>-7533</v>
      </c>
    </row>
    <row r="9" spans="1:4">
      <c r="A9" s="4" t="s">
        <v>80</v>
      </c>
      <c r="C9" s="5" t="n">
        <v>-23073</v>
      </c>
      <c r="D9" s="5" t="n">
        <v>-7488</v>
      </c>
    </row>
    <row r="10" spans="1:4">
      <c r="A10" s="4" t="s">
        <v>444</v>
      </c>
    </row>
    <row r="11" spans="1:4">
      <c r="A11" s="3" t="s">
        <v>385</v>
      </c>
    </row>
    <row r="12" spans="1:4">
      <c r="A12" s="4" t="s">
        <v>440</v>
      </c>
      <c r="C12" s="5" t="n">
        <v>134618</v>
      </c>
      <c r="D12" s="5" t="n">
        <v>164016</v>
      </c>
    </row>
    <row r="13" spans="1:4">
      <c r="A13" s="4" t="s">
        <v>441</v>
      </c>
      <c r="C13" s="5" t="n">
        <v>137516</v>
      </c>
      <c r="D13" s="5" t="n">
        <v>152554</v>
      </c>
    </row>
    <row r="14" spans="1:4">
      <c r="A14" s="4" t="s">
        <v>442</v>
      </c>
      <c r="C14" s="5" t="n">
        <v>4939</v>
      </c>
      <c r="D14" s="5" t="n">
        <v>4347</v>
      </c>
    </row>
    <row r="15" spans="1:4">
      <c r="A15" s="4" t="s">
        <v>445</v>
      </c>
      <c r="C15" s="5" t="n">
        <v>142455</v>
      </c>
      <c r="D15" s="5" t="n">
        <v>156901</v>
      </c>
    </row>
    <row r="16" spans="1:4">
      <c r="A16" s="4" t="s">
        <v>443</v>
      </c>
      <c r="C16" s="5" t="n">
        <v>-7837</v>
      </c>
      <c r="D16" s="5" t="n">
        <v>7115</v>
      </c>
    </row>
    <row r="17" spans="1:4">
      <c r="A17" s="4" t="s">
        <v>446</v>
      </c>
    </row>
    <row r="18" spans="1:4">
      <c r="A18" s="3" t="s">
        <v>385</v>
      </c>
    </row>
    <row r="19" spans="1:4">
      <c r="A19" s="4" t="s">
        <v>440</v>
      </c>
      <c r="C19" s="5" t="n">
        <v>55338</v>
      </c>
      <c r="D19" s="5" t="n">
        <v>70060</v>
      </c>
    </row>
    <row r="20" spans="1:4">
      <c r="A20" s="4" t="s">
        <v>441</v>
      </c>
      <c r="C20" s="5" t="n">
        <v>50842</v>
      </c>
      <c r="D20" s="5" t="n">
        <v>57044</v>
      </c>
    </row>
    <row r="21" spans="1:4">
      <c r="A21" s="4" t="s">
        <v>442</v>
      </c>
      <c r="C21" s="5" t="n">
        <v>2881</v>
      </c>
      <c r="D21" s="5" t="n">
        <v>2595</v>
      </c>
    </row>
    <row r="22" spans="1:4">
      <c r="A22" s="4" t="s">
        <v>443</v>
      </c>
      <c r="C22" s="5" t="n">
        <v>1615</v>
      </c>
      <c r="D22" s="5" t="n">
        <v>10421</v>
      </c>
    </row>
    <row r="23" spans="1:4">
      <c r="A23" s="4" t="s">
        <v>447</v>
      </c>
    </row>
    <row r="24" spans="1:4">
      <c r="A24" s="3" t="s">
        <v>385</v>
      </c>
    </row>
    <row r="25" spans="1:4">
      <c r="A25" s="4" t="s">
        <v>440</v>
      </c>
      <c r="C25" s="5" t="n">
        <v>71731</v>
      </c>
      <c r="D25" s="5" t="n">
        <v>88437</v>
      </c>
    </row>
    <row r="26" spans="1:4">
      <c r="A26" s="4" t="s">
        <v>441</v>
      </c>
      <c r="B26" s="4" t="s">
        <v>448</v>
      </c>
      <c r="C26" s="5" t="n">
        <v>81728</v>
      </c>
      <c r="D26" s="5" t="n">
        <v>91916</v>
      </c>
    </row>
    <row r="27" spans="1:4">
      <c r="A27" s="4" t="s">
        <v>442</v>
      </c>
      <c r="C27" s="5" t="n">
        <v>1720</v>
      </c>
      <c r="D27" s="5" t="n">
        <v>1528</v>
      </c>
    </row>
    <row r="28" spans="1:4">
      <c r="A28" s="4" t="s">
        <v>443</v>
      </c>
      <c r="C28" s="5" t="n">
        <v>-11717</v>
      </c>
      <c r="D28" s="5" t="n">
        <v>-5007</v>
      </c>
    </row>
    <row r="29" spans="1:4">
      <c r="A29" s="4" t="s">
        <v>449</v>
      </c>
    </row>
    <row r="30" spans="1:4">
      <c r="A30" s="3" t="s">
        <v>385</v>
      </c>
    </row>
    <row r="31" spans="1:4">
      <c r="A31" s="4" t="s">
        <v>440</v>
      </c>
      <c r="C31" s="5" t="n">
        <v>7549</v>
      </c>
      <c r="D31" s="5" t="n">
        <v>5519</v>
      </c>
    </row>
    <row r="32" spans="1:4">
      <c r="A32" s="4" t="s">
        <v>441</v>
      </c>
      <c r="C32" s="5" t="n">
        <v>4946</v>
      </c>
      <c r="D32" s="5" t="n">
        <v>3594</v>
      </c>
    </row>
    <row r="33" spans="1:4">
      <c r="A33" s="4" t="s">
        <v>442</v>
      </c>
      <c r="C33" s="5" t="n">
        <v>338</v>
      </c>
      <c r="D33" s="5" t="n">
        <v>224</v>
      </c>
    </row>
    <row r="34" spans="1:4">
      <c r="A34" s="4" t="s">
        <v>443</v>
      </c>
      <c r="C34" s="5" t="n">
        <v>2265</v>
      </c>
      <c r="D34" s="5" t="n">
        <v>1701</v>
      </c>
    </row>
    <row r="35" spans="1:4">
      <c r="A35" s="4" t="s">
        <v>450</v>
      </c>
    </row>
    <row r="36" spans="1:4">
      <c r="A36" s="3" t="s">
        <v>385</v>
      </c>
    </row>
    <row r="37" spans="1:4">
      <c r="A37" s="4" t="s">
        <v>451</v>
      </c>
      <c r="B37" s="4" t="s">
        <v>452</v>
      </c>
      <c r="C37" s="5" t="n">
        <v>1064</v>
      </c>
      <c r="D37" s="5" t="n">
        <v>256</v>
      </c>
    </row>
    <row r="38" spans="1:4">
      <c r="A38" s="4" t="s">
        <v>77</v>
      </c>
      <c r="C38" s="5" t="n">
        <v>-8195</v>
      </c>
      <c r="D38" s="5" t="n">
        <v>-7533</v>
      </c>
    </row>
    <row r="39" spans="1:4">
      <c r="A39" s="4" t="s">
        <v>453</v>
      </c>
    </row>
    <row r="40" spans="1:4">
      <c r="A40" s="3" t="s">
        <v>385</v>
      </c>
    </row>
    <row r="41" spans="1:4">
      <c r="A41" s="4" t="s">
        <v>454</v>
      </c>
      <c r="B41" s="4" t="s">
        <v>455</v>
      </c>
      <c r="C41" s="7" t="n">
        <v>-8105</v>
      </c>
      <c r="D41" s="7" t="n">
        <v>-7326</v>
      </c>
    </row>
    <row r="42" spans="1:4"/>
    <row r="43" spans="1:4">
      <c r="A43" s="4" t="s">
        <v>448</v>
      </c>
      <c r="B43" s="4" t="s">
        <v>456</v>
      </c>
    </row>
    <row r="44" spans="1:4">
      <c r="A44" s="4" t="s">
        <v>452</v>
      </c>
      <c r="B44" s="4" t="s">
        <v>457</v>
      </c>
    </row>
    <row r="45" spans="1:4">
      <c r="A45" s="4" t="s">
        <v>455</v>
      </c>
      <c r="B45" s="4" t="s">
        <v>458</v>
      </c>
    </row>
  </sheetData>
  <mergeCells count="6">
    <mergeCell ref="A1:B2"/>
    <mergeCell ref="C1:D1"/>
    <mergeCell ref="A42:C42"/>
    <mergeCell ref="B43:C43"/>
    <mergeCell ref="B44:C44"/>
    <mergeCell ref="B45:C4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67</v>
      </c>
    </row>
    <row r="3" spans="1:3">
      <c r="A3" s="4" t="s">
        <v>444</v>
      </c>
    </row>
    <row r="4" spans="1:3">
      <c r="A4" s="3" t="s">
        <v>460</v>
      </c>
    </row>
    <row r="5" spans="1:3">
      <c r="A5" s="4" t="s">
        <v>461</v>
      </c>
      <c r="B5" s="7" t="n">
        <v>15485</v>
      </c>
      <c r="C5" s="7" t="n">
        <v>14302</v>
      </c>
    </row>
    <row r="6" spans="1:3">
      <c r="A6" s="4" t="s">
        <v>447</v>
      </c>
    </row>
    <row r="7" spans="1:3">
      <c r="A7" s="3" t="s">
        <v>460</v>
      </c>
    </row>
    <row r="8" spans="1:3">
      <c r="A8" s="4" t="s">
        <v>461</v>
      </c>
      <c r="B8" s="5" t="n">
        <v>9862</v>
      </c>
      <c r="C8" s="5" t="n">
        <v>9918</v>
      </c>
    </row>
    <row r="9" spans="1:3">
      <c r="A9" s="4" t="s">
        <v>446</v>
      </c>
    </row>
    <row r="10" spans="1:3">
      <c r="A10" s="3" t="s">
        <v>460</v>
      </c>
    </row>
    <row r="11" spans="1:3">
      <c r="A11" s="4" t="s">
        <v>461</v>
      </c>
      <c r="B11" s="5" t="n">
        <v>5477</v>
      </c>
      <c r="C11" s="5" t="n">
        <v>4256</v>
      </c>
    </row>
    <row r="12" spans="1:3">
      <c r="A12" s="4" t="s">
        <v>449</v>
      </c>
    </row>
    <row r="13" spans="1:3">
      <c r="A13" s="3" t="s">
        <v>460</v>
      </c>
    </row>
    <row r="14" spans="1:3">
      <c r="A14" s="4" t="s">
        <v>461</v>
      </c>
      <c r="B14" s="5" t="n">
        <v>146</v>
      </c>
      <c r="C14" s="5" t="n">
        <v>128</v>
      </c>
    </row>
    <row r="15" spans="1:3">
      <c r="A15" s="4" t="s">
        <v>453</v>
      </c>
    </row>
    <row r="16" spans="1:3">
      <c r="A16" s="3" t="s">
        <v>460</v>
      </c>
    </row>
    <row r="17" spans="1:3">
      <c r="A17" s="4" t="s">
        <v>461</v>
      </c>
      <c r="B17" s="7" t="n">
        <v>1360</v>
      </c>
      <c r="C17" s="7" t="n">
        <v>267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27</v>
      </c>
    </row>
    <row r="3" spans="1:3">
      <c r="A3" s="3" t="s">
        <v>463</v>
      </c>
    </row>
    <row r="4" spans="1:3">
      <c r="A4" s="4" t="s">
        <v>464</v>
      </c>
      <c r="B4" s="7" t="n">
        <v>-1</v>
      </c>
    </row>
    <row r="5" spans="1:3">
      <c r="A5" s="4" t="s">
        <v>465</v>
      </c>
      <c r="B5" s="10" t="n">
        <v>3.3</v>
      </c>
    </row>
    <row r="6" spans="1:3">
      <c r="A6" s="4" t="s">
        <v>41</v>
      </c>
      <c r="B6" s="9" t="n">
        <v>0.3</v>
      </c>
      <c r="C6" s="9" t="n">
        <v>0.2</v>
      </c>
    </row>
    <row r="7" spans="1:3">
      <c r="A7" s="4" t="s">
        <v>466</v>
      </c>
      <c r="B7" s="4" t="s">
        <v>467</v>
      </c>
    </row>
    <row r="8" spans="1:3">
      <c r="A8" s="4" t="s">
        <v>468</v>
      </c>
    </row>
    <row r="9" spans="1:3">
      <c r="A9" s="3" t="s">
        <v>463</v>
      </c>
    </row>
    <row r="10" spans="1:3">
      <c r="A10" s="4" t="s">
        <v>469</v>
      </c>
      <c r="B10" s="4" t="s">
        <v>4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3" t="s">
        <v>473</v>
      </c>
    </row>
    <row r="3" spans="1:2">
      <c r="A3" s="4" t="s">
        <v>474</v>
      </c>
      <c r="B3" s="4" t="s">
        <v>423</v>
      </c>
    </row>
    <row r="4" spans="1:2">
      <c r="A4" s="4" t="s">
        <v>306</v>
      </c>
    </row>
    <row r="5" spans="1:2">
      <c r="A5" s="3" t="s">
        <v>473</v>
      </c>
    </row>
    <row r="6" spans="1:2">
      <c r="A6" s="4" t="s">
        <v>475</v>
      </c>
      <c r="B6" s="7" t="n">
        <v>500000000</v>
      </c>
    </row>
    <row r="7" spans="1:2">
      <c r="A7" s="4" t="s">
        <v>309</v>
      </c>
      <c r="B7" s="4" t="s">
        <v>3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76</v>
      </c>
      <c r="C1" s="2" t="s">
        <v>2</v>
      </c>
      <c r="D1" s="2" t="s">
        <v>27</v>
      </c>
      <c r="E1" s="2" t="s">
        <v>67</v>
      </c>
      <c r="F1" s="2" t="s">
        <v>477</v>
      </c>
    </row>
    <row r="2" spans="1:6">
      <c r="A2" s="3" t="s">
        <v>28</v>
      </c>
    </row>
    <row r="3" spans="1:6">
      <c r="A3" s="4" t="s">
        <v>29</v>
      </c>
      <c r="C3" s="7" t="n">
        <v>3680</v>
      </c>
      <c r="D3" s="7" t="n">
        <v>2596</v>
      </c>
      <c r="E3" s="7" t="n">
        <v>6536</v>
      </c>
      <c r="F3" s="7" t="n">
        <v>2407</v>
      </c>
    </row>
    <row r="4" spans="1:6">
      <c r="A4" s="4" t="s">
        <v>30</v>
      </c>
      <c r="C4" s="5" t="n">
        <v>276818</v>
      </c>
      <c r="D4" s="5" t="n">
        <v>289806</v>
      </c>
    </row>
    <row r="5" spans="1:6">
      <c r="A5" s="4" t="s">
        <v>31</v>
      </c>
      <c r="C5" s="5" t="n">
        <v>126270</v>
      </c>
      <c r="D5" s="5" t="n">
        <v>138265</v>
      </c>
    </row>
    <row r="6" spans="1:6">
      <c r="A6" s="4" t="s">
        <v>34</v>
      </c>
      <c r="C6" s="5" t="n">
        <v>73033</v>
      </c>
      <c r="D6" s="5" t="n">
        <v>70402</v>
      </c>
    </row>
    <row r="7" spans="1:6">
      <c r="A7" s="4" t="s">
        <v>35</v>
      </c>
      <c r="C7" s="5" t="n">
        <v>10330</v>
      </c>
      <c r="D7" s="5" t="n">
        <v>9259</v>
      </c>
    </row>
    <row r="8" spans="1:6">
      <c r="A8" s="4" t="s">
        <v>36</v>
      </c>
      <c r="C8" s="5" t="n">
        <v>10798</v>
      </c>
      <c r="D8" s="5" t="n">
        <v>10798</v>
      </c>
    </row>
    <row r="9" spans="1:6">
      <c r="A9" s="4" t="s">
        <v>37</v>
      </c>
      <c r="C9" s="5" t="n">
        <v>323</v>
      </c>
      <c r="D9" s="5" t="n">
        <v>540</v>
      </c>
    </row>
    <row r="10" spans="1:6">
      <c r="A10" s="4" t="s">
        <v>38</v>
      </c>
      <c r="C10" s="5" t="n">
        <v>501252</v>
      </c>
      <c r="D10" s="5" t="n">
        <v>521666</v>
      </c>
    </row>
    <row r="11" spans="1:6">
      <c r="A11" s="4" t="s">
        <v>39</v>
      </c>
      <c r="C11" s="5" t="n">
        <v>896565</v>
      </c>
      <c r="D11" s="5" t="n">
        <v>903977</v>
      </c>
    </row>
    <row r="12" spans="1:6">
      <c r="A12" s="4" t="s">
        <v>40</v>
      </c>
      <c r="C12" s="5" t="n">
        <v>13038</v>
      </c>
      <c r="D12" s="5" t="n">
        <v>13038</v>
      </c>
    </row>
    <row r="13" spans="1:6">
      <c r="A13" s="4" t="s">
        <v>41</v>
      </c>
      <c r="C13" s="5" t="n">
        <v>8873</v>
      </c>
      <c r="D13" s="5" t="n">
        <v>9759</v>
      </c>
    </row>
    <row r="14" spans="1:6">
      <c r="A14" s="4" t="s">
        <v>42</v>
      </c>
      <c r="C14" s="5" t="n">
        <v>1419728</v>
      </c>
      <c r="D14" s="5" t="n">
        <v>1448440</v>
      </c>
    </row>
    <row r="15" spans="1:6">
      <c r="A15" s="3" t="s">
        <v>43</v>
      </c>
    </row>
    <row r="16" spans="1:6">
      <c r="A16" s="4" t="s">
        <v>44</v>
      </c>
      <c r="C16" s="5" t="n">
        <v>22054</v>
      </c>
      <c r="D16" s="5" t="n">
        <v>28704</v>
      </c>
    </row>
    <row r="17" spans="1:6">
      <c r="A17" s="4" t="s">
        <v>45</v>
      </c>
      <c r="C17" s="5" t="n">
        <v>27500</v>
      </c>
      <c r="D17" s="5" t="n">
        <v>28346</v>
      </c>
    </row>
    <row r="18" spans="1:6">
      <c r="A18" s="4" t="s">
        <v>46</v>
      </c>
      <c r="C18" s="5" t="n">
        <v>49554</v>
      </c>
      <c r="D18" s="5" t="n">
        <v>57050</v>
      </c>
    </row>
    <row r="19" spans="1:6">
      <c r="A19" s="4" t="s">
        <v>478</v>
      </c>
      <c r="C19" s="5" t="n">
        <v>633059</v>
      </c>
      <c r="D19" s="5" t="n">
        <v>631247</v>
      </c>
    </row>
    <row r="20" spans="1:6">
      <c r="A20" s="4" t="s">
        <v>479</v>
      </c>
      <c r="C20" s="5" t="n">
        <v>151001</v>
      </c>
      <c r="D20" s="5" t="n">
        <v>160365</v>
      </c>
    </row>
    <row r="21" spans="1:6">
      <c r="A21" s="3" t="s">
        <v>53</v>
      </c>
    </row>
    <row r="22" spans="1:6">
      <c r="A22" s="4" t="s">
        <v>480</v>
      </c>
      <c r="C22" s="5" t="n">
        <v>306268</v>
      </c>
      <c r="D22" s="5" t="n">
        <v>305815</v>
      </c>
    </row>
    <row r="23" spans="1:6">
      <c r="A23" s="4" t="s">
        <v>55</v>
      </c>
      <c r="C23" s="5" t="n">
        <v>-375</v>
      </c>
      <c r="D23" s="5" t="n">
        <v>-478</v>
      </c>
    </row>
    <row r="24" spans="1:6">
      <c r="A24" s="4" t="s">
        <v>56</v>
      </c>
      <c r="C24" s="5" t="n">
        <v>280221</v>
      </c>
      <c r="D24" s="5" t="n">
        <v>294441</v>
      </c>
    </row>
    <row r="25" spans="1:6">
      <c r="A25" s="4" t="s">
        <v>57</v>
      </c>
      <c r="C25" s="5" t="n">
        <v>586114</v>
      </c>
      <c r="D25" s="5" t="n">
        <v>599778</v>
      </c>
      <c r="E25" s="5" t="n">
        <v>619537</v>
      </c>
      <c r="F25" s="5" t="n">
        <v>626998</v>
      </c>
    </row>
    <row r="26" spans="1:6">
      <c r="A26" s="4" t="s">
        <v>58</v>
      </c>
      <c r="C26" s="5" t="n">
        <v>1419728</v>
      </c>
      <c r="D26" s="5" t="n">
        <v>1448440</v>
      </c>
    </row>
    <row r="27" spans="1:6">
      <c r="A27" s="4" t="s">
        <v>481</v>
      </c>
    </row>
    <row r="28" spans="1:6">
      <c r="A28" s="3" t="s">
        <v>28</v>
      </c>
    </row>
    <row r="29" spans="1:6">
      <c r="A29" s="4" t="s">
        <v>29</v>
      </c>
      <c r="C29" s="5" t="n">
        <v>51</v>
      </c>
      <c r="D29" s="5" t="n">
        <v>36</v>
      </c>
      <c r="E29" s="5" t="n">
        <v>123</v>
      </c>
      <c r="F29" s="5" t="n">
        <v>46</v>
      </c>
    </row>
    <row r="30" spans="1:6">
      <c r="A30" s="4" t="s">
        <v>30</v>
      </c>
      <c r="C30" s="5" t="n">
        <v>276818</v>
      </c>
      <c r="D30" s="5" t="n">
        <v>289806</v>
      </c>
    </row>
    <row r="31" spans="1:6">
      <c r="A31" s="4" t="s">
        <v>31</v>
      </c>
      <c r="C31" s="5" t="n">
        <v>65044</v>
      </c>
      <c r="D31" s="5" t="n">
        <v>71458</v>
      </c>
    </row>
    <row r="32" spans="1:6">
      <c r="A32" s="4" t="s">
        <v>34</v>
      </c>
      <c r="C32" s="5" t="n">
        <v>64698</v>
      </c>
      <c r="D32" s="5" t="n">
        <v>61834</v>
      </c>
    </row>
    <row r="33" spans="1:6">
      <c r="A33" s="4" t="s">
        <v>35</v>
      </c>
      <c r="C33" s="5" t="n">
        <v>8144</v>
      </c>
      <c r="D33" s="5" t="n">
        <v>6990</v>
      </c>
    </row>
    <row r="34" spans="1:6">
      <c r="A34" s="4" t="s">
        <v>36</v>
      </c>
      <c r="C34" s="5" t="n">
        <v>10798</v>
      </c>
      <c r="D34" s="5" t="n">
        <v>10798</v>
      </c>
    </row>
    <row r="35" spans="1:6">
      <c r="A35" s="4" t="s">
        <v>37</v>
      </c>
      <c r="C35" s="5" t="n">
        <v>341</v>
      </c>
      <c r="D35" s="5" t="n">
        <v>558</v>
      </c>
    </row>
    <row r="36" spans="1:6">
      <c r="A36" s="4" t="s">
        <v>38</v>
      </c>
      <c r="C36" s="5" t="n">
        <v>425894</v>
      </c>
      <c r="D36" s="5" t="n">
        <v>441480</v>
      </c>
    </row>
    <row r="37" spans="1:6">
      <c r="A37" s="4" t="s">
        <v>482</v>
      </c>
      <c r="C37" s="5" t="n">
        <v>361420</v>
      </c>
      <c r="D37" s="5" t="n">
        <v>353160</v>
      </c>
    </row>
    <row r="38" spans="1:6">
      <c r="A38" s="4" t="s">
        <v>39</v>
      </c>
      <c r="C38" s="5" t="n">
        <v>581990</v>
      </c>
      <c r="D38" s="5" t="n">
        <v>589104</v>
      </c>
    </row>
    <row r="39" spans="1:6">
      <c r="A39" s="4" t="s">
        <v>40</v>
      </c>
      <c r="C39" s="5" t="n">
        <v>13023</v>
      </c>
      <c r="D39" s="5" t="n">
        <v>13023</v>
      </c>
    </row>
    <row r="40" spans="1:6">
      <c r="A40" s="4" t="s">
        <v>41</v>
      </c>
      <c r="C40" s="5" t="n">
        <v>7819</v>
      </c>
      <c r="D40" s="5" t="n">
        <v>8660</v>
      </c>
    </row>
    <row r="41" spans="1:6">
      <c r="A41" s="4" t="s">
        <v>42</v>
      </c>
      <c r="C41" s="5" t="n">
        <v>1390146</v>
      </c>
      <c r="D41" s="5" t="n">
        <v>1405427</v>
      </c>
    </row>
    <row r="42" spans="1:6">
      <c r="A42" s="3" t="s">
        <v>43</v>
      </c>
    </row>
    <row r="43" spans="1:6">
      <c r="A43" s="4" t="s">
        <v>44</v>
      </c>
      <c r="C43" s="5" t="n">
        <v>18007</v>
      </c>
      <c r="D43" s="5" t="n">
        <v>22744</v>
      </c>
    </row>
    <row r="44" spans="1:6">
      <c r="A44" s="4" t="s">
        <v>45</v>
      </c>
      <c r="C44" s="5" t="n">
        <v>18034</v>
      </c>
      <c r="D44" s="5" t="n">
        <v>18725</v>
      </c>
    </row>
    <row r="45" spans="1:6">
      <c r="A45" s="4" t="s">
        <v>483</v>
      </c>
      <c r="C45" s="5" t="n">
        <v>69862</v>
      </c>
      <c r="D45" s="5" t="n">
        <v>57904</v>
      </c>
    </row>
    <row r="46" spans="1:6">
      <c r="A46" s="4" t="s">
        <v>46</v>
      </c>
      <c r="C46" s="5" t="n">
        <v>105903</v>
      </c>
      <c r="D46" s="5" t="n">
        <v>99373</v>
      </c>
    </row>
    <row r="47" spans="1:6">
      <c r="A47" s="4" t="s">
        <v>478</v>
      </c>
      <c r="C47" s="5" t="n">
        <v>633059</v>
      </c>
      <c r="D47" s="5" t="n">
        <v>631247</v>
      </c>
    </row>
    <row r="48" spans="1:6">
      <c r="A48" s="4" t="s">
        <v>479</v>
      </c>
      <c r="C48" s="5" t="n">
        <v>65070</v>
      </c>
      <c r="D48" s="5" t="n">
        <v>75029</v>
      </c>
    </row>
    <row r="49" spans="1:6">
      <c r="A49" s="3" t="s">
        <v>53</v>
      </c>
    </row>
    <row r="50" spans="1:6">
      <c r="A50" s="4" t="s">
        <v>480</v>
      </c>
      <c r="C50" s="5" t="n">
        <v>306268</v>
      </c>
      <c r="D50" s="5" t="n">
        <v>305815</v>
      </c>
    </row>
    <row r="51" spans="1:6">
      <c r="A51" s="4" t="s">
        <v>55</v>
      </c>
      <c r="C51" s="5" t="n">
        <v>-375</v>
      </c>
      <c r="D51" s="5" t="n">
        <v>-478</v>
      </c>
    </row>
    <row r="52" spans="1:6">
      <c r="A52" s="4" t="s">
        <v>56</v>
      </c>
      <c r="C52" s="5" t="n">
        <v>280221</v>
      </c>
      <c r="D52" s="5" t="n">
        <v>294441</v>
      </c>
    </row>
    <row r="53" spans="1:6">
      <c r="A53" s="4" t="s">
        <v>57</v>
      </c>
      <c r="C53" s="5" t="n">
        <v>586114</v>
      </c>
      <c r="D53" s="5" t="n">
        <v>599778</v>
      </c>
    </row>
    <row r="54" spans="1:6">
      <c r="A54" s="4" t="s">
        <v>58</v>
      </c>
      <c r="C54" s="5" t="n">
        <v>1390146</v>
      </c>
      <c r="D54" s="5" t="n">
        <v>1405427</v>
      </c>
    </row>
    <row r="55" spans="1:6">
      <c r="A55" s="4" t="s">
        <v>484</v>
      </c>
    </row>
    <row r="56" spans="1:6">
      <c r="A56" s="3" t="s">
        <v>28</v>
      </c>
    </row>
    <row r="57" spans="1:6">
      <c r="A57" s="4" t="s">
        <v>29</v>
      </c>
      <c r="B57" s="4" t="s">
        <v>448</v>
      </c>
      <c r="C57" s="5" t="n">
        <v>3629</v>
      </c>
      <c r="D57" s="5" t="n">
        <v>2560</v>
      </c>
      <c r="E57" s="7" t="n">
        <v>6413</v>
      </c>
      <c r="F57" s="7" t="n">
        <v>2361</v>
      </c>
    </row>
    <row r="58" spans="1:6">
      <c r="A58" s="4" t="s">
        <v>31</v>
      </c>
      <c r="B58" s="4" t="s">
        <v>448</v>
      </c>
      <c r="C58" s="5" t="n">
        <v>61226</v>
      </c>
      <c r="D58" s="5" t="n">
        <v>66807</v>
      </c>
    </row>
    <row r="59" spans="1:6">
      <c r="A59" s="4" t="s">
        <v>485</v>
      </c>
      <c r="B59" s="4" t="s">
        <v>448</v>
      </c>
      <c r="C59" s="5" t="n">
        <v>69862</v>
      </c>
      <c r="D59" s="5" t="n">
        <v>57904</v>
      </c>
    </row>
    <row r="60" spans="1:6">
      <c r="A60" s="4" t="s">
        <v>34</v>
      </c>
      <c r="B60" s="4" t="s">
        <v>448</v>
      </c>
      <c r="C60" s="5" t="n">
        <v>8335</v>
      </c>
      <c r="D60" s="5" t="n">
        <v>8568</v>
      </c>
    </row>
    <row r="61" spans="1:6">
      <c r="A61" s="4" t="s">
        <v>35</v>
      </c>
      <c r="B61" s="4" t="s">
        <v>448</v>
      </c>
      <c r="C61" s="5" t="n">
        <v>2186</v>
      </c>
      <c r="D61" s="5" t="n">
        <v>2269</v>
      </c>
    </row>
    <row r="62" spans="1:6">
      <c r="A62" s="4" t="s">
        <v>37</v>
      </c>
      <c r="B62" s="4" t="s">
        <v>448</v>
      </c>
      <c r="C62" s="5" t="n">
        <v>-18</v>
      </c>
      <c r="D62" s="5" t="n">
        <v>-18</v>
      </c>
    </row>
    <row r="63" spans="1:6">
      <c r="A63" s="4" t="s">
        <v>38</v>
      </c>
      <c r="B63" s="4" t="s">
        <v>448</v>
      </c>
      <c r="C63" s="5" t="n">
        <v>145220</v>
      </c>
      <c r="D63" s="5" t="n">
        <v>138090</v>
      </c>
    </row>
    <row r="64" spans="1:6">
      <c r="A64" s="4" t="s">
        <v>39</v>
      </c>
      <c r="B64" s="4" t="s">
        <v>448</v>
      </c>
      <c r="C64" s="5" t="n">
        <v>314575</v>
      </c>
      <c r="D64" s="5" t="n">
        <v>314873</v>
      </c>
    </row>
    <row r="65" spans="1:6">
      <c r="A65" s="4" t="s">
        <v>40</v>
      </c>
      <c r="B65" s="4" t="s">
        <v>448</v>
      </c>
      <c r="C65" s="5" t="n">
        <v>15</v>
      </c>
      <c r="D65" s="5" t="n">
        <v>15</v>
      </c>
    </row>
    <row r="66" spans="1:6">
      <c r="A66" s="4" t="s">
        <v>41</v>
      </c>
      <c r="B66" s="4" t="s">
        <v>448</v>
      </c>
      <c r="C66" s="5" t="n">
        <v>1054</v>
      </c>
      <c r="D66" s="5" t="n">
        <v>1099</v>
      </c>
    </row>
    <row r="67" spans="1:6">
      <c r="A67" s="4" t="s">
        <v>42</v>
      </c>
      <c r="B67" s="4" t="s">
        <v>448</v>
      </c>
      <c r="C67" s="5" t="n">
        <v>460864</v>
      </c>
      <c r="D67" s="5" t="n">
        <v>454077</v>
      </c>
    </row>
    <row r="68" spans="1:6">
      <c r="A68" s="3" t="s">
        <v>43</v>
      </c>
    </row>
    <row r="69" spans="1:6">
      <c r="A69" s="4" t="s">
        <v>44</v>
      </c>
      <c r="B69" s="4" t="s">
        <v>448</v>
      </c>
      <c r="C69" s="5" t="n">
        <v>4047</v>
      </c>
      <c r="D69" s="5" t="n">
        <v>5960</v>
      </c>
    </row>
    <row r="70" spans="1:6">
      <c r="A70" s="4" t="s">
        <v>45</v>
      </c>
      <c r="B70" s="4" t="s">
        <v>448</v>
      </c>
      <c r="C70" s="5" t="n">
        <v>9466</v>
      </c>
      <c r="D70" s="5" t="n">
        <v>9621</v>
      </c>
    </row>
    <row r="71" spans="1:6">
      <c r="A71" s="4" t="s">
        <v>46</v>
      </c>
      <c r="B71" s="4" t="s">
        <v>448</v>
      </c>
      <c r="C71" s="5" t="n">
        <v>13513</v>
      </c>
      <c r="D71" s="5" t="n">
        <v>15581</v>
      </c>
    </row>
    <row r="72" spans="1:6">
      <c r="A72" s="4" t="s">
        <v>479</v>
      </c>
      <c r="B72" s="4" t="s">
        <v>448</v>
      </c>
      <c r="C72" s="5" t="n">
        <v>85931</v>
      </c>
      <c r="D72" s="5" t="n">
        <v>85336</v>
      </c>
    </row>
    <row r="73" spans="1:6">
      <c r="A73" s="3" t="s">
        <v>53</v>
      </c>
    </row>
    <row r="74" spans="1:6">
      <c r="A74" s="4" t="s">
        <v>480</v>
      </c>
      <c r="B74" s="4" t="s">
        <v>448</v>
      </c>
      <c r="C74" s="5" t="n">
        <v>79326</v>
      </c>
      <c r="D74" s="5" t="n">
        <v>79191</v>
      </c>
    </row>
    <row r="75" spans="1:6">
      <c r="A75" s="4" t="s">
        <v>56</v>
      </c>
      <c r="B75" s="4" t="s">
        <v>448</v>
      </c>
      <c r="C75" s="5" t="n">
        <v>282094</v>
      </c>
      <c r="D75" s="5" t="n">
        <v>273969</v>
      </c>
    </row>
    <row r="76" spans="1:6">
      <c r="A76" s="4" t="s">
        <v>57</v>
      </c>
      <c r="B76" s="4" t="s">
        <v>448</v>
      </c>
      <c r="C76" s="5" t="n">
        <v>361420</v>
      </c>
      <c r="D76" s="5" t="n">
        <v>353160</v>
      </c>
    </row>
    <row r="77" spans="1:6">
      <c r="A77" s="4" t="s">
        <v>58</v>
      </c>
      <c r="B77" s="4" t="s">
        <v>448</v>
      </c>
      <c r="C77" s="5" t="n">
        <v>460864</v>
      </c>
      <c r="D77" s="5" t="n">
        <v>454077</v>
      </c>
    </row>
    <row r="78" spans="1:6">
      <c r="A78" s="4" t="s">
        <v>486</v>
      </c>
    </row>
    <row r="79" spans="1:6">
      <c r="A79" s="3" t="s">
        <v>28</v>
      </c>
    </row>
    <row r="80" spans="1:6">
      <c r="A80" s="4" t="s">
        <v>485</v>
      </c>
      <c r="C80" s="5" t="n">
        <v>-69862</v>
      </c>
      <c r="D80" s="5" t="n">
        <v>-57904</v>
      </c>
    </row>
    <row r="81" spans="1:6">
      <c r="A81" s="4" t="s">
        <v>38</v>
      </c>
      <c r="C81" s="5" t="n">
        <v>-69862</v>
      </c>
      <c r="D81" s="5" t="n">
        <v>-57904</v>
      </c>
    </row>
    <row r="82" spans="1:6">
      <c r="A82" s="4" t="s">
        <v>482</v>
      </c>
      <c r="C82" s="5" t="n">
        <v>-361420</v>
      </c>
      <c r="D82" s="5" t="n">
        <v>-353160</v>
      </c>
    </row>
    <row r="83" spans="1:6">
      <c r="A83" s="4" t="s">
        <v>42</v>
      </c>
      <c r="C83" s="5" t="n">
        <v>-431282</v>
      </c>
      <c r="D83" s="5" t="n">
        <v>-411064</v>
      </c>
    </row>
    <row r="84" spans="1:6">
      <c r="A84" s="3" t="s">
        <v>43</v>
      </c>
    </row>
    <row r="85" spans="1:6">
      <c r="A85" s="4" t="s">
        <v>483</v>
      </c>
      <c r="C85" s="5" t="n">
        <v>-69862</v>
      </c>
      <c r="D85" s="5" t="n">
        <v>-57904</v>
      </c>
    </row>
    <row r="86" spans="1:6">
      <c r="A86" s="4" t="s">
        <v>46</v>
      </c>
      <c r="C86" s="5" t="n">
        <v>-69862</v>
      </c>
      <c r="D86" s="5" t="n">
        <v>-57904</v>
      </c>
    </row>
    <row r="87" spans="1:6">
      <c r="A87" s="3" t="s">
        <v>53</v>
      </c>
    </row>
    <row r="88" spans="1:6">
      <c r="A88" s="4" t="s">
        <v>480</v>
      </c>
      <c r="C88" s="5" t="n">
        <v>-79326</v>
      </c>
      <c r="D88" s="5" t="n">
        <v>-79191</v>
      </c>
    </row>
    <row r="89" spans="1:6">
      <c r="A89" s="4" t="s">
        <v>56</v>
      </c>
      <c r="C89" s="5" t="n">
        <v>-282094</v>
      </c>
      <c r="D89" s="5" t="n">
        <v>-273969</v>
      </c>
    </row>
    <row r="90" spans="1:6">
      <c r="A90" s="4" t="s">
        <v>57</v>
      </c>
      <c r="C90" s="5" t="n">
        <v>-361062</v>
      </c>
      <c r="D90" s="5" t="n">
        <v>-353160</v>
      </c>
    </row>
    <row r="91" spans="1:6">
      <c r="A91" s="4" t="s">
        <v>58</v>
      </c>
      <c r="C91" s="7" t="n">
        <v>-431282</v>
      </c>
      <c r="D91" s="7" t="n">
        <v>-411064</v>
      </c>
    </row>
    <row r="92" spans="1:6"/>
    <row r="93" spans="1:6">
      <c r="A93" s="4" t="s">
        <v>448</v>
      </c>
      <c r="B93" s="4" t="s">
        <v>487</v>
      </c>
    </row>
  </sheetData>
  <mergeCells count="3">
    <mergeCell ref="A1:B1"/>
    <mergeCell ref="A92:E92"/>
    <mergeCell ref="B93:E9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8</v>
      </c>
      <c r="C1" s="2" t="s">
        <v>1</v>
      </c>
    </row>
    <row r="2" spans="1:4">
      <c r="C2" s="2" t="s">
        <v>2</v>
      </c>
      <c r="D2" s="2" t="s">
        <v>67</v>
      </c>
    </row>
    <row r="3" spans="1:4">
      <c r="A3" s="3" t="s">
        <v>489</v>
      </c>
    </row>
    <row r="4" spans="1:4">
      <c r="A4" s="4" t="s">
        <v>69</v>
      </c>
      <c r="C4" s="7" t="n">
        <v>134618</v>
      </c>
      <c r="D4" s="7" t="n">
        <v>164016</v>
      </c>
    </row>
    <row r="5" spans="1:4">
      <c r="A5" s="3" t="s">
        <v>70</v>
      </c>
    </row>
    <row r="6" spans="1:4">
      <c r="A6" s="4" t="s">
        <v>71</v>
      </c>
      <c r="C6" s="5" t="n">
        <v>136513</v>
      </c>
      <c r="D6" s="5" t="n">
        <v>152554</v>
      </c>
    </row>
    <row r="7" spans="1:4">
      <c r="A7" s="4" t="s">
        <v>72</v>
      </c>
      <c r="C7" s="5" t="n">
        <v>13044</v>
      </c>
      <c r="D7" s="5" t="n">
        <v>11673</v>
      </c>
    </row>
    <row r="8" spans="1:4">
      <c r="A8" s="4" t="s">
        <v>73</v>
      </c>
      <c r="C8" s="5" t="n">
        <v>149557</v>
      </c>
      <c r="D8" s="5" t="n">
        <v>164227</v>
      </c>
    </row>
    <row r="9" spans="1:4">
      <c r="A9" s="4" t="s">
        <v>118</v>
      </c>
      <c r="C9" s="5" t="n">
        <v>1003</v>
      </c>
    </row>
    <row r="10" spans="1:4">
      <c r="A10" s="4" t="s">
        <v>490</v>
      </c>
      <c r="D10" s="5" t="n">
        <v>359</v>
      </c>
    </row>
    <row r="11" spans="1:4">
      <c r="A11" s="4" t="s">
        <v>491</v>
      </c>
      <c r="C11" s="5" t="n">
        <v>-15942</v>
      </c>
      <c r="D11" s="5" t="n">
        <v>-570</v>
      </c>
    </row>
    <row r="12" spans="1:4">
      <c r="A12" s="4" t="s">
        <v>77</v>
      </c>
      <c r="C12" s="5" t="n">
        <v>8195</v>
      </c>
      <c r="D12" s="5" t="n">
        <v>7533</v>
      </c>
    </row>
    <row r="13" spans="1:4">
      <c r="A13" s="4" t="s">
        <v>492</v>
      </c>
      <c r="C13" s="5" t="n">
        <v>-1064</v>
      </c>
      <c r="D13" s="5" t="n">
        <v>-615</v>
      </c>
    </row>
    <row r="14" spans="1:4">
      <c r="A14" s="4" t="s">
        <v>79</v>
      </c>
      <c r="C14" s="5" t="n">
        <v>7131</v>
      </c>
      <c r="D14" s="5" t="n">
        <v>6918</v>
      </c>
    </row>
    <row r="15" spans="1:4">
      <c r="A15" s="4" t="s">
        <v>493</v>
      </c>
      <c r="C15" s="5" t="n">
        <v>-23073</v>
      </c>
      <c r="D15" s="5" t="n">
        <v>-7488</v>
      </c>
    </row>
    <row r="16" spans="1:4">
      <c r="A16" s="4" t="s">
        <v>81</v>
      </c>
      <c r="C16" s="5" t="n">
        <v>-7825</v>
      </c>
      <c r="D16" s="5" t="n">
        <v>1444</v>
      </c>
    </row>
    <row r="17" spans="1:4">
      <c r="A17" s="4" t="s">
        <v>494</v>
      </c>
      <c r="C17" s="5" t="n">
        <v>-15248</v>
      </c>
      <c r="D17" s="5" t="n">
        <v>-8932</v>
      </c>
    </row>
    <row r="18" spans="1:4">
      <c r="A18" s="4" t="s">
        <v>481</v>
      </c>
    </row>
    <row r="19" spans="1:4">
      <c r="A19" s="3" t="s">
        <v>489</v>
      </c>
    </row>
    <row r="20" spans="1:4">
      <c r="A20" s="4" t="s">
        <v>69</v>
      </c>
      <c r="C20" s="5" t="n">
        <v>74284</v>
      </c>
      <c r="D20" s="5" t="n">
        <v>91869</v>
      </c>
    </row>
    <row r="21" spans="1:4">
      <c r="A21" s="3" t="s">
        <v>70</v>
      </c>
    </row>
    <row r="22" spans="1:4">
      <c r="A22" s="4" t="s">
        <v>71</v>
      </c>
      <c r="C22" s="5" t="n">
        <v>82344</v>
      </c>
      <c r="D22" s="5" t="n">
        <v>92037</v>
      </c>
    </row>
    <row r="23" spans="1:4">
      <c r="A23" s="4" t="s">
        <v>72</v>
      </c>
      <c r="C23" s="5" t="n">
        <v>10108</v>
      </c>
      <c r="D23" s="5" t="n">
        <v>9044</v>
      </c>
    </row>
    <row r="24" spans="1:4">
      <c r="A24" s="4" t="s">
        <v>73</v>
      </c>
      <c r="C24" s="5" t="n">
        <v>92452</v>
      </c>
      <c r="D24" s="5" t="n">
        <v>101081</v>
      </c>
    </row>
    <row r="25" spans="1:4">
      <c r="A25" s="4" t="s">
        <v>118</v>
      </c>
      <c r="C25" s="5" t="n">
        <v>1003</v>
      </c>
    </row>
    <row r="26" spans="1:4">
      <c r="A26" s="4" t="s">
        <v>490</v>
      </c>
      <c r="D26" s="5" t="n">
        <v>359</v>
      </c>
    </row>
    <row r="27" spans="1:4">
      <c r="A27" s="4" t="s">
        <v>491</v>
      </c>
      <c r="C27" s="5" t="n">
        <v>-19171</v>
      </c>
      <c r="D27" s="5" t="n">
        <v>-9571</v>
      </c>
    </row>
    <row r="28" spans="1:4">
      <c r="A28" s="4" t="s">
        <v>495</v>
      </c>
      <c r="C28" s="5" t="n">
        <v>-2631</v>
      </c>
      <c r="D28" s="5" t="n">
        <v>-5054</v>
      </c>
    </row>
    <row r="29" spans="1:4">
      <c r="A29" s="4" t="s">
        <v>77</v>
      </c>
      <c r="C29" s="5" t="n">
        <v>8174</v>
      </c>
      <c r="D29" s="5" t="n">
        <v>7513</v>
      </c>
    </row>
    <row r="30" spans="1:4">
      <c r="A30" s="4" t="s">
        <v>492</v>
      </c>
      <c r="C30" s="5" t="n">
        <v>-1067</v>
      </c>
      <c r="D30" s="5" t="n">
        <v>-786</v>
      </c>
    </row>
    <row r="31" spans="1:4">
      <c r="A31" s="4" t="s">
        <v>79</v>
      </c>
      <c r="C31" s="5" t="n">
        <v>4476</v>
      </c>
      <c r="D31" s="5" t="n">
        <v>1673</v>
      </c>
    </row>
    <row r="32" spans="1:4">
      <c r="A32" s="4" t="s">
        <v>493</v>
      </c>
      <c r="C32" s="5" t="n">
        <v>-23647</v>
      </c>
      <c r="D32" s="5" t="n">
        <v>-11244</v>
      </c>
    </row>
    <row r="33" spans="1:4">
      <c r="A33" s="4" t="s">
        <v>81</v>
      </c>
      <c r="C33" s="5" t="n">
        <v>-8399</v>
      </c>
      <c r="D33" s="5" t="n">
        <v>-2312</v>
      </c>
    </row>
    <row r="34" spans="1:4">
      <c r="A34" s="4" t="s">
        <v>494</v>
      </c>
      <c r="C34" s="5" t="n">
        <v>-15248</v>
      </c>
      <c r="D34" s="5" t="n">
        <v>-8932</v>
      </c>
    </row>
    <row r="35" spans="1:4">
      <c r="A35" s="4" t="s">
        <v>484</v>
      </c>
    </row>
    <row r="36" spans="1:4">
      <c r="A36" s="3" t="s">
        <v>489</v>
      </c>
    </row>
    <row r="37" spans="1:4">
      <c r="A37" s="4" t="s">
        <v>69</v>
      </c>
      <c r="B37" s="4" t="s">
        <v>448</v>
      </c>
      <c r="C37" s="5" t="n">
        <v>60334</v>
      </c>
      <c r="D37" s="5" t="n">
        <v>72147</v>
      </c>
    </row>
    <row r="38" spans="1:4">
      <c r="A38" s="3" t="s">
        <v>70</v>
      </c>
    </row>
    <row r="39" spans="1:4">
      <c r="A39" s="4" t="s">
        <v>71</v>
      </c>
      <c r="B39" s="4" t="s">
        <v>448</v>
      </c>
      <c r="C39" s="5" t="n">
        <v>54169</v>
      </c>
      <c r="D39" s="5" t="n">
        <v>60517</v>
      </c>
    </row>
    <row r="40" spans="1:4">
      <c r="A40" s="4" t="s">
        <v>72</v>
      </c>
      <c r="B40" s="4" t="s">
        <v>448</v>
      </c>
      <c r="C40" s="5" t="n">
        <v>2940</v>
      </c>
      <c r="D40" s="5" t="n">
        <v>2802</v>
      </c>
    </row>
    <row r="41" spans="1:4">
      <c r="A41" s="4" t="s">
        <v>73</v>
      </c>
      <c r="B41" s="4" t="s">
        <v>448</v>
      </c>
      <c r="C41" s="5" t="n">
        <v>57109</v>
      </c>
      <c r="D41" s="5" t="n">
        <v>63319</v>
      </c>
    </row>
    <row r="42" spans="1:4">
      <c r="A42" s="4" t="s">
        <v>491</v>
      </c>
      <c r="B42" s="4" t="s">
        <v>448</v>
      </c>
      <c r="C42" s="5" t="n">
        <v>3225</v>
      </c>
      <c r="D42" s="5" t="n">
        <v>8828</v>
      </c>
    </row>
    <row r="43" spans="1:4">
      <c r="A43" s="4" t="s">
        <v>77</v>
      </c>
      <c r="B43" s="4" t="s">
        <v>448</v>
      </c>
      <c r="C43" s="5" t="n">
        <v>21</v>
      </c>
      <c r="D43" s="5" t="n">
        <v>20</v>
      </c>
    </row>
    <row r="44" spans="1:4">
      <c r="A44" s="4" t="s">
        <v>492</v>
      </c>
      <c r="B44" s="4" t="s">
        <v>448</v>
      </c>
      <c r="C44" s="5" t="n">
        <v>-1</v>
      </c>
      <c r="D44" s="5" t="n">
        <v>-2</v>
      </c>
    </row>
    <row r="45" spans="1:4">
      <c r="A45" s="4" t="s">
        <v>79</v>
      </c>
      <c r="B45" s="4" t="s">
        <v>448</v>
      </c>
      <c r="C45" s="5" t="n">
        <v>20</v>
      </c>
      <c r="D45" s="5" t="n">
        <v>18</v>
      </c>
    </row>
    <row r="46" spans="1:4">
      <c r="A46" s="4" t="s">
        <v>493</v>
      </c>
      <c r="B46" s="4" t="s">
        <v>448</v>
      </c>
      <c r="C46" s="5" t="n">
        <v>3205</v>
      </c>
      <c r="D46" s="5" t="n">
        <v>8810</v>
      </c>
    </row>
    <row r="47" spans="1:4">
      <c r="A47" s="4" t="s">
        <v>81</v>
      </c>
      <c r="B47" s="4" t="s">
        <v>448</v>
      </c>
      <c r="C47" s="5" t="n">
        <v>574</v>
      </c>
      <c r="D47" s="5" t="n">
        <v>3756</v>
      </c>
    </row>
    <row r="48" spans="1:4">
      <c r="A48" s="4" t="s">
        <v>494</v>
      </c>
      <c r="B48" s="4" t="s">
        <v>448</v>
      </c>
      <c r="C48" s="5" t="n">
        <v>2631</v>
      </c>
      <c r="D48" s="5" t="n">
        <v>5054</v>
      </c>
    </row>
    <row r="49" spans="1:4">
      <c r="A49" s="4" t="s">
        <v>486</v>
      </c>
    </row>
    <row r="50" spans="1:4">
      <c r="A50" s="3" t="s">
        <v>70</v>
      </c>
    </row>
    <row r="51" spans="1:4">
      <c r="A51" s="4" t="s">
        <v>72</v>
      </c>
      <c r="C51" s="5" t="n">
        <v>-4</v>
      </c>
      <c r="D51" s="5" t="n">
        <v>-173</v>
      </c>
    </row>
    <row r="52" spans="1:4">
      <c r="A52" s="4" t="s">
        <v>73</v>
      </c>
      <c r="C52" s="5" t="n">
        <v>-4</v>
      </c>
      <c r="D52" s="5" t="n">
        <v>-173</v>
      </c>
    </row>
    <row r="53" spans="1:4">
      <c r="A53" s="4" t="s">
        <v>491</v>
      </c>
      <c r="C53" s="5" t="n">
        <v>4</v>
      </c>
      <c r="D53" s="5" t="n">
        <v>173</v>
      </c>
    </row>
    <row r="54" spans="1:4">
      <c r="A54" s="4" t="s">
        <v>495</v>
      </c>
      <c r="C54" s="5" t="n">
        <v>2631</v>
      </c>
      <c r="D54" s="5" t="n">
        <v>5054</v>
      </c>
    </row>
    <row r="55" spans="1:4">
      <c r="A55" s="4" t="s">
        <v>492</v>
      </c>
      <c r="C55" s="5" t="n">
        <v>4</v>
      </c>
      <c r="D55" s="5" t="n">
        <v>173</v>
      </c>
    </row>
    <row r="56" spans="1:4">
      <c r="A56" s="4" t="s">
        <v>79</v>
      </c>
      <c r="C56" s="5" t="n">
        <v>2635</v>
      </c>
      <c r="D56" s="5" t="n">
        <v>5227</v>
      </c>
    </row>
    <row r="57" spans="1:4">
      <c r="A57" s="4" t="s">
        <v>493</v>
      </c>
      <c r="C57" s="5" t="n">
        <v>-2631</v>
      </c>
      <c r="D57" s="5" t="n">
        <v>-5054</v>
      </c>
    </row>
    <row r="58" spans="1:4">
      <c r="A58" s="4" t="s">
        <v>494</v>
      </c>
      <c r="C58" s="7" t="n">
        <v>-2631</v>
      </c>
      <c r="D58" s="7" t="n">
        <v>-5054</v>
      </c>
    </row>
    <row r="59" spans="1:4"/>
    <row r="60" spans="1:4">
      <c r="A60" s="4" t="s">
        <v>448</v>
      </c>
      <c r="B60" s="4" t="s">
        <v>487</v>
      </c>
    </row>
  </sheetData>
  <mergeCells count="4">
    <mergeCell ref="A1:B2"/>
    <mergeCell ref="C1:D1"/>
    <mergeCell ref="A59:C59"/>
    <mergeCell ref="B60:C6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6</v>
      </c>
      <c r="C1" s="2" t="s">
        <v>1</v>
      </c>
    </row>
    <row r="2" spans="1:4">
      <c r="C2" s="2" t="s">
        <v>2</v>
      </c>
      <c r="D2" s="2" t="s">
        <v>67</v>
      </c>
    </row>
    <row r="3" spans="1:4">
      <c r="A3" s="3" t="s">
        <v>497</v>
      </c>
    </row>
    <row r="4" spans="1:4">
      <c r="A4" s="4" t="s">
        <v>494</v>
      </c>
      <c r="C4" s="7" t="n">
        <v>-15248</v>
      </c>
      <c r="D4" s="7" t="n">
        <v>-8932</v>
      </c>
    </row>
    <row r="5" spans="1:4">
      <c r="A5" s="4" t="s">
        <v>498</v>
      </c>
      <c r="C5" s="5" t="n">
        <v>162</v>
      </c>
      <c r="D5" s="5" t="n">
        <v>807</v>
      </c>
    </row>
    <row r="6" spans="1:4">
      <c r="A6" s="4" t="s">
        <v>499</v>
      </c>
      <c r="C6" s="5" t="n">
        <v>-1</v>
      </c>
      <c r="D6" s="5" t="n">
        <v>1</v>
      </c>
    </row>
    <row r="7" spans="1:4">
      <c r="A7" s="4" t="s">
        <v>500</v>
      </c>
      <c r="C7" s="5" t="n">
        <v>-58</v>
      </c>
      <c r="D7" s="5" t="n">
        <v>-332</v>
      </c>
    </row>
    <row r="8" spans="1:4">
      <c r="A8" s="4" t="s">
        <v>501</v>
      </c>
      <c r="C8" s="5" t="n">
        <v>-15145</v>
      </c>
      <c r="D8" s="5" t="n">
        <v>-8456</v>
      </c>
    </row>
    <row r="9" spans="1:4">
      <c r="A9" s="4" t="s">
        <v>481</v>
      </c>
    </row>
    <row r="10" spans="1:4">
      <c r="A10" s="3" t="s">
        <v>497</v>
      </c>
    </row>
    <row r="11" spans="1:4">
      <c r="A11" s="4" t="s">
        <v>494</v>
      </c>
      <c r="C11" s="5" t="n">
        <v>-15248</v>
      </c>
      <c r="D11" s="5" t="n">
        <v>-8932</v>
      </c>
    </row>
    <row r="12" spans="1:4">
      <c r="A12" s="4" t="s">
        <v>498</v>
      </c>
      <c r="C12" s="5" t="n">
        <v>162</v>
      </c>
      <c r="D12" s="5" t="n">
        <v>807</v>
      </c>
    </row>
    <row r="13" spans="1:4">
      <c r="A13" s="4" t="s">
        <v>499</v>
      </c>
      <c r="C13" s="5" t="n">
        <v>-1</v>
      </c>
      <c r="D13" s="5" t="n">
        <v>1</v>
      </c>
    </row>
    <row r="14" spans="1:4">
      <c r="A14" s="4" t="s">
        <v>500</v>
      </c>
      <c r="C14" s="5" t="n">
        <v>-58</v>
      </c>
      <c r="D14" s="5" t="n">
        <v>-332</v>
      </c>
    </row>
    <row r="15" spans="1:4">
      <c r="A15" s="4" t="s">
        <v>501</v>
      </c>
      <c r="C15" s="5" t="n">
        <v>-15145</v>
      </c>
      <c r="D15" s="5" t="n">
        <v>-8456</v>
      </c>
    </row>
    <row r="16" spans="1:4">
      <c r="A16" s="4" t="s">
        <v>484</v>
      </c>
    </row>
    <row r="17" spans="1:4">
      <c r="A17" s="3" t="s">
        <v>497</v>
      </c>
    </row>
    <row r="18" spans="1:4">
      <c r="A18" s="4" t="s">
        <v>494</v>
      </c>
      <c r="B18" s="4" t="s">
        <v>448</v>
      </c>
      <c r="C18" s="5" t="n">
        <v>2631</v>
      </c>
      <c r="D18" s="5" t="n">
        <v>5054</v>
      </c>
    </row>
    <row r="19" spans="1:4">
      <c r="A19" s="4" t="s">
        <v>501</v>
      </c>
      <c r="B19" s="4" t="s">
        <v>448</v>
      </c>
      <c r="C19" s="5" t="n">
        <v>2631</v>
      </c>
      <c r="D19" s="5" t="n">
        <v>5054</v>
      </c>
    </row>
    <row r="20" spans="1:4">
      <c r="A20" s="4" t="s">
        <v>486</v>
      </c>
    </row>
    <row r="21" spans="1:4">
      <c r="A21" s="3" t="s">
        <v>497</v>
      </c>
    </row>
    <row r="22" spans="1:4">
      <c r="A22" s="4" t="s">
        <v>494</v>
      </c>
      <c r="C22" s="5" t="n">
        <v>-2631</v>
      </c>
      <c r="D22" s="5" t="n">
        <v>-5054</v>
      </c>
    </row>
    <row r="23" spans="1:4">
      <c r="A23" s="4" t="s">
        <v>501</v>
      </c>
      <c r="C23" s="7" t="n">
        <v>-2631</v>
      </c>
      <c r="D23" s="7" t="n">
        <v>-5054</v>
      </c>
    </row>
    <row r="24" spans="1:4"/>
    <row r="25" spans="1:4">
      <c r="A25" s="4" t="s">
        <v>448</v>
      </c>
      <c r="B25" s="4" t="s">
        <v>487</v>
      </c>
    </row>
  </sheetData>
  <mergeCells count="4">
    <mergeCell ref="A1:B2"/>
    <mergeCell ref="C1:D1"/>
    <mergeCell ref="A24:C24"/>
    <mergeCell ref="B25:C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29"/>
    <col customWidth="1" max="5" min="5" width="36"/>
    <col customWidth="1" max="6" min="6" width="37"/>
    <col customWidth="1" max="7" min="7" width="27"/>
  </cols>
  <sheetData>
    <row r="1" spans="1:7">
      <c r="A1" s="1" t="s">
        <v>93</v>
      </c>
      <c r="B1" s="2" t="s">
        <v>94</v>
      </c>
      <c r="C1" s="2" t="s">
        <v>25</v>
      </c>
      <c r="D1" s="2" t="s">
        <v>23</v>
      </c>
      <c r="E1" s="2" t="s">
        <v>95</v>
      </c>
      <c r="F1" s="2" t="s">
        <v>96</v>
      </c>
      <c r="G1" s="2" t="s">
        <v>97</v>
      </c>
    </row>
    <row r="2" spans="1:7">
      <c r="A2" s="4" t="s">
        <v>98</v>
      </c>
      <c r="B2" s="7" t="n">
        <v>626998</v>
      </c>
      <c r="C2" s="7" t="n">
        <v>1269</v>
      </c>
      <c r="D2" s="7" t="n">
        <v>291</v>
      </c>
      <c r="E2" s="7" t="n">
        <v>304884</v>
      </c>
      <c r="F2" s="7" t="n">
        <v>-567</v>
      </c>
      <c r="G2" s="7" t="n">
        <v>321121</v>
      </c>
    </row>
    <row r="3" spans="1:7">
      <c r="A3" s="4" t="s">
        <v>99</v>
      </c>
      <c r="C3" s="5" t="n">
        <v>12685</v>
      </c>
      <c r="D3" s="5" t="n">
        <v>2906</v>
      </c>
    </row>
    <row r="4" spans="1:7">
      <c r="A4" s="4" t="s">
        <v>82</v>
      </c>
      <c r="B4" s="5" t="n">
        <v>-8932</v>
      </c>
      <c r="G4" s="5" t="n">
        <v>-8932</v>
      </c>
    </row>
    <row r="5" spans="1:7">
      <c r="A5" s="4" t="s">
        <v>89</v>
      </c>
      <c r="B5" s="5" t="n">
        <v>476</v>
      </c>
      <c r="F5" s="5" t="n">
        <v>476</v>
      </c>
    </row>
    <row r="6" spans="1:7">
      <c r="A6" s="4" t="s">
        <v>90</v>
      </c>
      <c r="B6" s="5" t="n">
        <v>1</v>
      </c>
      <c r="F6" s="5" t="n">
        <v>1</v>
      </c>
    </row>
    <row r="7" spans="1:7">
      <c r="A7" s="4" t="s">
        <v>100</v>
      </c>
      <c r="B7" s="5" t="n">
        <v>1485</v>
      </c>
      <c r="E7" s="5" t="n">
        <v>1485</v>
      </c>
    </row>
    <row r="8" spans="1:7">
      <c r="A8" s="4" t="s">
        <v>101</v>
      </c>
      <c r="B8" s="5" t="n">
        <v>12</v>
      </c>
      <c r="C8" s="7" t="n">
        <v>12</v>
      </c>
    </row>
    <row r="9" spans="1:7">
      <c r="A9" s="4" t="s">
        <v>102</v>
      </c>
      <c r="C9" s="5" t="n">
        <v>121</v>
      </c>
    </row>
    <row r="10" spans="1:7">
      <c r="A10" s="4" t="s">
        <v>103</v>
      </c>
      <c r="B10" s="5" t="n">
        <v>-503</v>
      </c>
      <c r="C10" s="7" t="n">
        <v>-3</v>
      </c>
      <c r="E10" s="5" t="n">
        <v>-500</v>
      </c>
    </row>
    <row r="11" spans="1:7">
      <c r="A11" s="4" t="s">
        <v>104</v>
      </c>
      <c r="C11" s="5" t="n">
        <v>-27</v>
      </c>
    </row>
    <row r="12" spans="1:7">
      <c r="A12" s="4" t="s">
        <v>105</v>
      </c>
      <c r="B12" s="5" t="n">
        <v>0</v>
      </c>
      <c r="C12" s="7" t="n">
        <v>0</v>
      </c>
      <c r="D12" s="7" t="n">
        <v>0</v>
      </c>
      <c r="E12" s="5" t="n">
        <v>0</v>
      </c>
      <c r="F12" s="5" t="n">
        <v>0</v>
      </c>
      <c r="G12" s="5" t="n">
        <v>0</v>
      </c>
    </row>
    <row r="13" spans="1:7">
      <c r="A13" s="4" t="s">
        <v>106</v>
      </c>
      <c r="C13" s="5" t="n">
        <v>-8</v>
      </c>
    </row>
    <row r="14" spans="1:7">
      <c r="A14" s="4" t="s">
        <v>107</v>
      </c>
      <c r="B14" s="5" t="n">
        <v>619537</v>
      </c>
      <c r="C14" s="7" t="n">
        <v>1278</v>
      </c>
      <c r="D14" s="7" t="n">
        <v>291</v>
      </c>
      <c r="E14" s="5" t="n">
        <v>305869</v>
      </c>
      <c r="F14" s="5" t="n">
        <v>-90</v>
      </c>
      <c r="G14" s="5" t="n">
        <v>312189</v>
      </c>
    </row>
    <row r="15" spans="1:7">
      <c r="A15" s="4" t="s">
        <v>108</v>
      </c>
      <c r="C15" s="5" t="n">
        <v>12771</v>
      </c>
      <c r="D15" s="5" t="n">
        <v>2906</v>
      </c>
    </row>
    <row r="16" spans="1:7">
      <c r="A16" s="4" t="s">
        <v>109</v>
      </c>
      <c r="B16" s="5" t="n">
        <v>599778</v>
      </c>
      <c r="C16" s="7" t="n">
        <v>1278</v>
      </c>
      <c r="D16" s="7" t="n">
        <v>291</v>
      </c>
      <c r="E16" s="5" t="n">
        <v>304246</v>
      </c>
      <c r="F16" s="5" t="n">
        <v>-478</v>
      </c>
      <c r="G16" s="5" t="n">
        <v>294441</v>
      </c>
    </row>
    <row r="17" spans="1:7">
      <c r="A17" s="4" t="s">
        <v>110</v>
      </c>
      <c r="C17" s="5" t="n">
        <v>12779</v>
      </c>
      <c r="D17" s="5" t="n">
        <v>2906</v>
      </c>
    </row>
    <row r="18" spans="1:7">
      <c r="A18" s="4" t="s">
        <v>82</v>
      </c>
      <c r="B18" s="5" t="n">
        <v>-15248</v>
      </c>
      <c r="G18" s="5" t="n">
        <v>-15248</v>
      </c>
    </row>
    <row r="19" spans="1:7">
      <c r="A19" s="4" t="s">
        <v>89</v>
      </c>
      <c r="B19" s="5" t="n">
        <v>104</v>
      </c>
      <c r="F19" s="5" t="n">
        <v>104</v>
      </c>
    </row>
    <row r="20" spans="1:7">
      <c r="A20" s="4" t="s">
        <v>90</v>
      </c>
      <c r="B20" s="5" t="n">
        <v>-1</v>
      </c>
      <c r="F20" s="5" t="n">
        <v>-1</v>
      </c>
    </row>
    <row r="21" spans="1:7">
      <c r="A21" s="4" t="s">
        <v>100</v>
      </c>
      <c r="B21" s="5" t="n">
        <v>552</v>
      </c>
      <c r="E21" s="5" t="n">
        <v>552</v>
      </c>
    </row>
    <row r="22" spans="1:7">
      <c r="A22" s="4" t="s">
        <v>101</v>
      </c>
      <c r="B22" s="5" t="n">
        <v>2</v>
      </c>
      <c r="C22" s="7" t="n">
        <v>2</v>
      </c>
    </row>
    <row r="23" spans="1:7">
      <c r="A23" s="4" t="s">
        <v>102</v>
      </c>
      <c r="C23" s="5" t="n">
        <v>27</v>
      </c>
    </row>
    <row r="24" spans="1:7">
      <c r="A24" s="4" t="s">
        <v>103</v>
      </c>
      <c r="B24" s="5" t="n">
        <v>-101</v>
      </c>
      <c r="C24" s="7" t="n">
        <v>-1</v>
      </c>
      <c r="E24" s="5" t="n">
        <v>-100</v>
      </c>
    </row>
    <row r="25" spans="1:7">
      <c r="A25" s="4" t="s">
        <v>104</v>
      </c>
      <c r="C25" s="5" t="n">
        <v>-9</v>
      </c>
    </row>
    <row r="26" spans="1:7">
      <c r="A26" s="4" t="s">
        <v>111</v>
      </c>
      <c r="B26" s="5" t="n">
        <v>1028</v>
      </c>
      <c r="G26" s="5" t="n">
        <v>1028</v>
      </c>
    </row>
    <row r="27" spans="1:7">
      <c r="A27" s="4" t="s">
        <v>112</v>
      </c>
      <c r="B27" s="7" t="n">
        <v>586114</v>
      </c>
      <c r="C27" s="7" t="n">
        <v>1279</v>
      </c>
      <c r="D27" s="7" t="n">
        <v>291</v>
      </c>
      <c r="E27" s="7" t="n">
        <v>304698</v>
      </c>
      <c r="F27" s="7" t="n">
        <v>-375</v>
      </c>
      <c r="G27" s="7" t="n">
        <v>280221</v>
      </c>
    </row>
    <row r="28" spans="1:7">
      <c r="A28" s="4" t="s">
        <v>113</v>
      </c>
      <c r="C28" s="5" t="n">
        <v>12797</v>
      </c>
      <c r="D28" s="5" t="n">
        <v>29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2</v>
      </c>
      <c r="C1" s="2" t="s">
        <v>1</v>
      </c>
    </row>
    <row r="2" spans="1:4">
      <c r="C2" s="2" t="s">
        <v>2</v>
      </c>
      <c r="D2" s="2" t="s">
        <v>67</v>
      </c>
    </row>
    <row r="3" spans="1:4">
      <c r="A3" s="3" t="s">
        <v>503</v>
      </c>
    </row>
    <row r="4" spans="1:4">
      <c r="A4" s="4" t="s">
        <v>504</v>
      </c>
      <c r="C4" s="7" t="n">
        <v>-8253</v>
      </c>
      <c r="D4" s="7" t="n">
        <v>-16343</v>
      </c>
    </row>
    <row r="5" spans="1:4">
      <c r="A5" s="3" t="s">
        <v>122</v>
      </c>
    </row>
    <row r="6" spans="1:4">
      <c r="A6" s="4" t="s">
        <v>123</v>
      </c>
      <c r="C6" s="5" t="n">
        <v>-4789</v>
      </c>
      <c r="D6" s="5" t="n">
        <v>-8519</v>
      </c>
    </row>
    <row r="7" spans="1:4">
      <c r="A7" s="4" t="s">
        <v>124</v>
      </c>
      <c r="D7" s="5" t="n">
        <v>850</v>
      </c>
    </row>
    <row r="8" spans="1:4">
      <c r="A8" s="4" t="s">
        <v>125</v>
      </c>
      <c r="C8" s="5" t="n">
        <v>-54867</v>
      </c>
      <c r="D8" s="5" t="n">
        <v>-77677</v>
      </c>
    </row>
    <row r="9" spans="1:4">
      <c r="A9" s="4" t="s">
        <v>126</v>
      </c>
      <c r="C9" s="5" t="n">
        <v>67659</v>
      </c>
      <c r="D9" s="5" t="n">
        <v>76184</v>
      </c>
    </row>
    <row r="10" spans="1:4">
      <c r="A10" s="4" t="s">
        <v>505</v>
      </c>
      <c r="C10" s="5" t="n">
        <v>-66</v>
      </c>
      <c r="D10" s="5" t="n">
        <v>-66</v>
      </c>
    </row>
    <row r="11" spans="1:4">
      <c r="A11" s="4" t="s">
        <v>128</v>
      </c>
      <c r="C11" s="5" t="n">
        <v>7937</v>
      </c>
      <c r="D11" s="5" t="n">
        <v>-9228</v>
      </c>
    </row>
    <row r="12" spans="1:4">
      <c r="A12" s="3" t="s">
        <v>129</v>
      </c>
    </row>
    <row r="13" spans="1:4">
      <c r="A13" s="4" t="s">
        <v>130</v>
      </c>
      <c r="C13" s="5" t="n">
        <v>37300</v>
      </c>
      <c r="D13" s="5" t="n">
        <v>83500</v>
      </c>
    </row>
    <row r="14" spans="1:4">
      <c r="A14" s="4" t="s">
        <v>131</v>
      </c>
      <c r="C14" s="5" t="n">
        <v>-35800</v>
      </c>
      <c r="D14" s="5" t="n">
        <v>-53300</v>
      </c>
    </row>
    <row r="15" spans="1:4">
      <c r="A15" s="4" t="s">
        <v>132</v>
      </c>
      <c r="C15" s="5" t="n">
        <v>-100</v>
      </c>
      <c r="D15" s="5" t="n">
        <v>-500</v>
      </c>
    </row>
    <row r="16" spans="1:4">
      <c r="A16" s="4" t="s">
        <v>133</v>
      </c>
      <c r="C16" s="5" t="n">
        <v>1400</v>
      </c>
      <c r="D16" s="5" t="n">
        <v>29700</v>
      </c>
    </row>
    <row r="17" spans="1:4">
      <c r="A17" s="4" t="s">
        <v>134</v>
      </c>
      <c r="C17" s="5" t="n">
        <v>1084</v>
      </c>
      <c r="D17" s="5" t="n">
        <v>4129</v>
      </c>
    </row>
    <row r="18" spans="1:4">
      <c r="A18" s="4" t="s">
        <v>135</v>
      </c>
      <c r="C18" s="5" t="n">
        <v>2596</v>
      </c>
      <c r="D18" s="5" t="n">
        <v>2407</v>
      </c>
    </row>
    <row r="19" spans="1:4">
      <c r="A19" s="4" t="s">
        <v>136</v>
      </c>
      <c r="C19" s="5" t="n">
        <v>3680</v>
      </c>
      <c r="D19" s="5" t="n">
        <v>6536</v>
      </c>
    </row>
    <row r="20" spans="1:4">
      <c r="A20" s="4" t="s">
        <v>481</v>
      </c>
    </row>
    <row r="21" spans="1:4">
      <c r="A21" s="3" t="s">
        <v>503</v>
      </c>
    </row>
    <row r="22" spans="1:4">
      <c r="A22" s="4" t="s">
        <v>504</v>
      </c>
      <c r="C22" s="5" t="n">
        <v>-19332</v>
      </c>
      <c r="D22" s="5" t="n">
        <v>-13795</v>
      </c>
    </row>
    <row r="23" spans="1:4">
      <c r="A23" s="3" t="s">
        <v>122</v>
      </c>
    </row>
    <row r="24" spans="1:4">
      <c r="A24" s="4" t="s">
        <v>123</v>
      </c>
      <c r="C24" s="5" t="n">
        <v>-4738</v>
      </c>
      <c r="D24" s="5" t="n">
        <v>-8519</v>
      </c>
    </row>
    <row r="25" spans="1:4">
      <c r="A25" s="4" t="s">
        <v>124</v>
      </c>
      <c r="D25" s="5" t="n">
        <v>850</v>
      </c>
    </row>
    <row r="26" spans="1:4">
      <c r="A26" s="4" t="s">
        <v>125</v>
      </c>
      <c r="C26" s="5" t="n">
        <v>-54867</v>
      </c>
      <c r="D26" s="5" t="n">
        <v>-77677</v>
      </c>
    </row>
    <row r="27" spans="1:4">
      <c r="A27" s="4" t="s">
        <v>126</v>
      </c>
      <c r="C27" s="5" t="n">
        <v>67659</v>
      </c>
      <c r="D27" s="5" t="n">
        <v>76184</v>
      </c>
    </row>
    <row r="28" spans="1:4">
      <c r="A28" s="4" t="s">
        <v>505</v>
      </c>
      <c r="C28" s="5" t="n">
        <v>-66</v>
      </c>
      <c r="D28" s="5" t="n">
        <v>-66</v>
      </c>
    </row>
    <row r="29" spans="1:4">
      <c r="A29" s="4" t="s">
        <v>128</v>
      </c>
      <c r="C29" s="5" t="n">
        <v>7988</v>
      </c>
      <c r="D29" s="5" t="n">
        <v>-9228</v>
      </c>
    </row>
    <row r="30" spans="1:4">
      <c r="A30" s="3" t="s">
        <v>129</v>
      </c>
    </row>
    <row r="31" spans="1:4">
      <c r="A31" s="4" t="s">
        <v>130</v>
      </c>
      <c r="C31" s="5" t="n">
        <v>37300</v>
      </c>
      <c r="D31" s="5" t="n">
        <v>83500</v>
      </c>
    </row>
    <row r="32" spans="1:4">
      <c r="A32" s="4" t="s">
        <v>131</v>
      </c>
      <c r="C32" s="5" t="n">
        <v>-35800</v>
      </c>
      <c r="D32" s="5" t="n">
        <v>-53300</v>
      </c>
    </row>
    <row r="33" spans="1:4">
      <c r="A33" s="4" t="s">
        <v>132</v>
      </c>
      <c r="C33" s="5" t="n">
        <v>-100</v>
      </c>
      <c r="D33" s="5" t="n">
        <v>-500</v>
      </c>
    </row>
    <row r="34" spans="1:4">
      <c r="A34" s="4" t="s">
        <v>506</v>
      </c>
      <c r="C34" s="5" t="n">
        <v>9959</v>
      </c>
      <c r="D34" s="5" t="n">
        <v>-6600</v>
      </c>
    </row>
    <row r="35" spans="1:4">
      <c r="A35" s="4" t="s">
        <v>133</v>
      </c>
      <c r="C35" s="5" t="n">
        <v>11359</v>
      </c>
      <c r="D35" s="5" t="n">
        <v>23100</v>
      </c>
    </row>
    <row r="36" spans="1:4">
      <c r="A36" s="4" t="s">
        <v>134</v>
      </c>
      <c r="C36" s="5" t="n">
        <v>15</v>
      </c>
      <c r="D36" s="5" t="n">
        <v>77</v>
      </c>
    </row>
    <row r="37" spans="1:4">
      <c r="A37" s="4" t="s">
        <v>135</v>
      </c>
      <c r="C37" s="5" t="n">
        <v>36</v>
      </c>
      <c r="D37" s="5" t="n">
        <v>46</v>
      </c>
    </row>
    <row r="38" spans="1:4">
      <c r="A38" s="4" t="s">
        <v>136</v>
      </c>
      <c r="C38" s="5" t="n">
        <v>51</v>
      </c>
      <c r="D38" s="5" t="n">
        <v>123</v>
      </c>
    </row>
    <row r="39" spans="1:4">
      <c r="A39" s="4" t="s">
        <v>484</v>
      </c>
    </row>
    <row r="40" spans="1:4">
      <c r="A40" s="3" t="s">
        <v>503</v>
      </c>
    </row>
    <row r="41" spans="1:4">
      <c r="A41" s="4" t="s">
        <v>504</v>
      </c>
      <c r="B41" s="4" t="s">
        <v>448</v>
      </c>
      <c r="C41" s="5" t="n">
        <v>11079</v>
      </c>
      <c r="D41" s="5" t="n">
        <v>-2548</v>
      </c>
    </row>
    <row r="42" spans="1:4">
      <c r="A42" s="3" t="s">
        <v>122</v>
      </c>
    </row>
    <row r="43" spans="1:4">
      <c r="A43" s="4" t="s">
        <v>123</v>
      </c>
      <c r="B43" s="4" t="s">
        <v>448</v>
      </c>
      <c r="C43" s="5" t="n">
        <v>-51</v>
      </c>
    </row>
    <row r="44" spans="1:4">
      <c r="A44" s="4" t="s">
        <v>128</v>
      </c>
      <c r="B44" s="4" t="s">
        <v>448</v>
      </c>
      <c r="C44" s="5" t="n">
        <v>-51</v>
      </c>
    </row>
    <row r="45" spans="1:4">
      <c r="A45" s="3" t="s">
        <v>129</v>
      </c>
    </row>
    <row r="46" spans="1:4">
      <c r="A46" s="4" t="s">
        <v>506</v>
      </c>
      <c r="B46" s="4" t="s">
        <v>448</v>
      </c>
      <c r="C46" s="5" t="n">
        <v>-9959</v>
      </c>
      <c r="D46" s="5" t="n">
        <v>6600</v>
      </c>
    </row>
    <row r="47" spans="1:4">
      <c r="A47" s="4" t="s">
        <v>133</v>
      </c>
      <c r="B47" s="4" t="s">
        <v>448</v>
      </c>
      <c r="C47" s="5" t="n">
        <v>-9959</v>
      </c>
      <c r="D47" s="5" t="n">
        <v>6600</v>
      </c>
    </row>
    <row r="48" spans="1:4">
      <c r="A48" s="4" t="s">
        <v>134</v>
      </c>
      <c r="B48" s="4" t="s">
        <v>448</v>
      </c>
      <c r="C48" s="5" t="n">
        <v>1069</v>
      </c>
      <c r="D48" s="5" t="n">
        <v>4052</v>
      </c>
    </row>
    <row r="49" spans="1:4">
      <c r="A49" s="4" t="s">
        <v>135</v>
      </c>
      <c r="B49" s="4" t="s">
        <v>448</v>
      </c>
      <c r="C49" s="5" t="n">
        <v>2560</v>
      </c>
      <c r="D49" s="5" t="n">
        <v>2361</v>
      </c>
    </row>
    <row r="50" spans="1:4">
      <c r="A50" s="4" t="s">
        <v>136</v>
      </c>
      <c r="B50" s="4" t="s">
        <v>448</v>
      </c>
      <c r="C50" s="7" t="n">
        <v>3629</v>
      </c>
      <c r="D50" s="7" t="n">
        <v>6413</v>
      </c>
    </row>
    <row r="51" spans="1:4"/>
    <row r="52" spans="1:4">
      <c r="A52" s="4" t="s">
        <v>448</v>
      </c>
      <c r="B52" s="4" t="s">
        <v>487</v>
      </c>
    </row>
  </sheetData>
  <mergeCells count="4">
    <mergeCell ref="A1:B2"/>
    <mergeCell ref="C1:D1"/>
    <mergeCell ref="A51:C51"/>
    <mergeCell ref="B52:C5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7</v>
      </c>
    </row>
    <row r="3" spans="1:3">
      <c r="A3" s="3" t="s">
        <v>115</v>
      </c>
    </row>
    <row r="4" spans="1:3">
      <c r="A4" s="4" t="s">
        <v>82</v>
      </c>
      <c r="B4" s="7" t="n">
        <v>-15248</v>
      </c>
      <c r="C4" s="7" t="n">
        <v>-8932</v>
      </c>
    </row>
    <row r="5" spans="1:3">
      <c r="A5" s="3" t="s">
        <v>116</v>
      </c>
    </row>
    <row r="6" spans="1:3">
      <c r="A6" s="4" t="s">
        <v>117</v>
      </c>
      <c r="B6" s="5" t="n">
        <v>16845</v>
      </c>
      <c r="C6" s="5" t="n">
        <v>16973</v>
      </c>
    </row>
    <row r="7" spans="1:3">
      <c r="A7" s="4" t="s">
        <v>36</v>
      </c>
      <c r="B7" s="5" t="n">
        <v>-7883</v>
      </c>
      <c r="C7" s="5" t="n">
        <v>955</v>
      </c>
    </row>
    <row r="8" spans="1:3">
      <c r="A8" s="4" t="s">
        <v>74</v>
      </c>
      <c r="C8" s="5" t="n">
        <v>359</v>
      </c>
    </row>
    <row r="9" spans="1:3">
      <c r="A9" s="4" t="s">
        <v>118</v>
      </c>
      <c r="B9" s="5" t="n">
        <v>1003</v>
      </c>
    </row>
    <row r="10" spans="1:3">
      <c r="A10" s="4" t="s">
        <v>119</v>
      </c>
      <c r="B10" s="5" t="n">
        <v>-1293</v>
      </c>
      <c r="C10" s="5" t="n">
        <v>2435</v>
      </c>
    </row>
    <row r="11" spans="1:3">
      <c r="A11" s="4" t="s">
        <v>120</v>
      </c>
      <c r="B11" s="5" t="n">
        <v>-1677</v>
      </c>
      <c r="C11" s="5" t="n">
        <v>-28133</v>
      </c>
    </row>
    <row r="12" spans="1:3">
      <c r="A12" s="4" t="s">
        <v>121</v>
      </c>
      <c r="B12" s="5" t="n">
        <v>-8253</v>
      </c>
      <c r="C12" s="5" t="n">
        <v>-16343</v>
      </c>
    </row>
    <row r="13" spans="1:3">
      <c r="A13" s="3" t="s">
        <v>122</v>
      </c>
    </row>
    <row r="14" spans="1:3">
      <c r="A14" s="4" t="s">
        <v>123</v>
      </c>
      <c r="B14" s="5" t="n">
        <v>-4789</v>
      </c>
      <c r="C14" s="5" t="n">
        <v>-8519</v>
      </c>
    </row>
    <row r="15" spans="1:3">
      <c r="A15" s="4" t="s">
        <v>124</v>
      </c>
      <c r="C15" s="5" t="n">
        <v>850</v>
      </c>
    </row>
    <row r="16" spans="1:3">
      <c r="A16" s="4" t="s">
        <v>125</v>
      </c>
      <c r="B16" s="5" t="n">
        <v>-54867</v>
      </c>
      <c r="C16" s="5" t="n">
        <v>-77677</v>
      </c>
    </row>
    <row r="17" spans="1:3">
      <c r="A17" s="4" t="s">
        <v>126</v>
      </c>
      <c r="B17" s="5" t="n">
        <v>67659</v>
      </c>
      <c r="C17" s="5" t="n">
        <v>76184</v>
      </c>
    </row>
    <row r="18" spans="1:3">
      <c r="A18" s="4" t="s">
        <v>127</v>
      </c>
      <c r="B18" s="5" t="n">
        <v>-66</v>
      </c>
      <c r="C18" s="5" t="n">
        <v>-66</v>
      </c>
    </row>
    <row r="19" spans="1:3">
      <c r="A19" s="4" t="s">
        <v>128</v>
      </c>
      <c r="B19" s="5" t="n">
        <v>7937</v>
      </c>
      <c r="C19" s="5" t="n">
        <v>-9228</v>
      </c>
    </row>
    <row r="20" spans="1:3">
      <c r="A20" s="3" t="s">
        <v>129</v>
      </c>
    </row>
    <row r="21" spans="1:3">
      <c r="A21" s="4" t="s">
        <v>130</v>
      </c>
      <c r="B21" s="5" t="n">
        <v>37300</v>
      </c>
      <c r="C21" s="5" t="n">
        <v>83500</v>
      </c>
    </row>
    <row r="22" spans="1:3">
      <c r="A22" s="4" t="s">
        <v>131</v>
      </c>
      <c r="B22" s="5" t="n">
        <v>-35800</v>
      </c>
      <c r="C22" s="5" t="n">
        <v>-53300</v>
      </c>
    </row>
    <row r="23" spans="1:3">
      <c r="A23" s="4" t="s">
        <v>132</v>
      </c>
      <c r="B23" s="5" t="n">
        <v>-100</v>
      </c>
      <c r="C23" s="5" t="n">
        <v>-500</v>
      </c>
    </row>
    <row r="24" spans="1:3">
      <c r="A24" s="4" t="s">
        <v>133</v>
      </c>
      <c r="B24" s="5" t="n">
        <v>1400</v>
      </c>
      <c r="C24" s="5" t="n">
        <v>29700</v>
      </c>
    </row>
    <row r="25" spans="1:3">
      <c r="A25" s="4" t="s">
        <v>134</v>
      </c>
      <c r="B25" s="5" t="n">
        <v>1084</v>
      </c>
      <c r="C25" s="5" t="n">
        <v>4129</v>
      </c>
    </row>
    <row r="26" spans="1:3">
      <c r="A26" s="4" t="s">
        <v>135</v>
      </c>
      <c r="B26" s="5" t="n">
        <v>2596</v>
      </c>
      <c r="C26" s="5" t="n">
        <v>2407</v>
      </c>
    </row>
    <row r="27" spans="1:3">
      <c r="A27" s="4" t="s">
        <v>136</v>
      </c>
      <c r="B27" s="5" t="n">
        <v>3680</v>
      </c>
      <c r="C27" s="5" t="n">
        <v>6536</v>
      </c>
    </row>
    <row r="28" spans="1:3">
      <c r="A28" s="4" t="s">
        <v>137</v>
      </c>
      <c r="B28" s="5" t="n">
        <v>14114</v>
      </c>
      <c r="C28" s="5" t="n">
        <v>13691</v>
      </c>
    </row>
    <row r="29" spans="1:3">
      <c r="A29" s="4" t="s">
        <v>138</v>
      </c>
      <c r="B29" s="5" t="n">
        <v>0</v>
      </c>
      <c r="C29" s="5" t="n">
        <v>0</v>
      </c>
    </row>
    <row r="30" spans="1:3">
      <c r="A30" s="3" t="s">
        <v>139</v>
      </c>
    </row>
    <row r="31" spans="1:3">
      <c r="A31" s="4" t="s">
        <v>140</v>
      </c>
      <c r="B31" s="7" t="n">
        <v>348</v>
      </c>
      <c r="C31" s="7" t="n">
        <v>293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06:11Z</dcterms:created>
  <dcterms:modified xmlns:dcterms="http://purl.org/dc/terms/" xmlns:xsi="http://www.w3.org/2001/XMLSchema-instance" xsi:type="dcterms:W3CDTF">2017-05-09T16:06:11Z</dcterms:modified>
</cp:coreProperties>
</file>